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BUSINESS COMBINATIONS AND DISPO"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S (Tabl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GOODWILL AND INTANGIBLE ASSETS " sheetId="24" state="visible" r:id="rId24"/>
    <sheet xmlns:r="http://schemas.openxmlformats.org/officeDocument/2006/relationships" name="SHAREHOLDERS' EQUITY (Tables)" sheetId="25" state="visible" r:id="rId25"/>
    <sheet xmlns:r="http://schemas.openxmlformats.org/officeDocument/2006/relationships" name="FINANCIAL INSTRUMENTS (Tables)" sheetId="26" state="visible" r:id="rId26"/>
    <sheet xmlns:r="http://schemas.openxmlformats.org/officeDocument/2006/relationships" name="SEGMENT REPORTING (Tables)" sheetId="27" state="visible" r:id="rId27"/>
    <sheet xmlns:r="http://schemas.openxmlformats.org/officeDocument/2006/relationships" name="BASIS OF PRESENTATION - Additio" sheetId="28" state="visible" r:id="rId28"/>
    <sheet xmlns:r="http://schemas.openxmlformats.org/officeDocument/2006/relationships" name="BASIS OF PRESENTATION- Investme" sheetId="29" state="visible" r:id="rId29"/>
    <sheet xmlns:r="http://schemas.openxmlformats.org/officeDocument/2006/relationships" name="BASIS OF PRESENTATION - Depreci" sheetId="30" state="visible" r:id="rId30"/>
    <sheet xmlns:r="http://schemas.openxmlformats.org/officeDocument/2006/relationships" name="REVENUES - Additional Informati" sheetId="31" state="visible" r:id="rId31"/>
    <sheet xmlns:r="http://schemas.openxmlformats.org/officeDocument/2006/relationships" name="REVENUES - Schedule of Revenue " sheetId="32" state="visible" r:id="rId32"/>
    <sheet xmlns:r="http://schemas.openxmlformats.org/officeDocument/2006/relationships" name="EARNINGS PER SHARE (Details)" sheetId="33" state="visible" r:id="rId33"/>
    <sheet xmlns:r="http://schemas.openxmlformats.org/officeDocument/2006/relationships" name="ACCUMULATED OTHER COMPREHENSI_3" sheetId="34" state="visible" r:id="rId34"/>
    <sheet xmlns:r="http://schemas.openxmlformats.org/officeDocument/2006/relationships" name="BUSINESS COMBINATIONS AND DIS_2"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SHAREHOLDERS' EQUITY - Dividend" sheetId="39" state="visible" r:id="rId39"/>
    <sheet xmlns:r="http://schemas.openxmlformats.org/officeDocument/2006/relationships" name="SHAREHOLDERS' EQUITY - Addition" sheetId="40" state="visible" r:id="rId40"/>
    <sheet xmlns:r="http://schemas.openxmlformats.org/officeDocument/2006/relationships" name="FINANCIAL INSTRUMENTS - Additio" sheetId="41" state="visible" r:id="rId41"/>
    <sheet xmlns:r="http://schemas.openxmlformats.org/officeDocument/2006/relationships" name="FINANCIAL INSTRUMENTS - Notiona" sheetId="42" state="visible" r:id="rId42"/>
    <sheet xmlns:r="http://schemas.openxmlformats.org/officeDocument/2006/relationships" name="FINANCIAL INSTRUMENTS - Offsett"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SEGMENT REPORTING - Additional " sheetId="46" state="visible" r:id="rId46"/>
    <sheet xmlns:r="http://schemas.openxmlformats.org/officeDocument/2006/relationships" name="SEGMENT REPORTING - Reportable " sheetId="47" state="visible" r:id="rId47"/>
    <sheet xmlns:r="http://schemas.openxmlformats.org/officeDocument/2006/relationships" name="SEGMENT REPORTING - Misclassifi"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0_);_(&quot;$ &quot;(#,##0.0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9 Months Ended</t>
        </is>
      </c>
    </row>
    <row r="2">
      <c r="B2" s="2" t="inlineStr">
        <is>
          <t>May 31, 2022</t>
        </is>
      </c>
      <c r="C2" s="2" t="inlineStr">
        <is>
          <t>Jun.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48</t>
        </is>
      </c>
      <c r="C8" s="4" t="inlineStr">
        <is>
          <t xml:space="preserve"> </t>
        </is>
      </c>
    </row>
    <row r="9">
      <c r="A9" s="4" t="inlineStr">
        <is>
          <t>Entity Registrant Name</t>
        </is>
      </c>
      <c r="B9" s="4" t="inlineStr">
        <is>
          <t>Accenture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0627530</t>
        </is>
      </c>
      <c r="C11" s="4" t="inlineStr">
        <is>
          <t xml:space="preserve"> </t>
        </is>
      </c>
    </row>
    <row r="12">
      <c r="A12" s="4" t="inlineStr">
        <is>
          <t>Entity Address, Address Line One</t>
        </is>
      </c>
      <c r="B12" s="4" t="inlineStr">
        <is>
          <t>1 Grand Canal Square</t>
        </is>
      </c>
      <c r="C12" s="4" t="inlineStr">
        <is>
          <t xml:space="preserve"> </t>
        </is>
      </c>
    </row>
    <row r="13">
      <c r="A13" s="4" t="inlineStr">
        <is>
          <t>Entity Address, Address Line Two</t>
        </is>
      </c>
      <c r="B13" s="4" t="inlineStr">
        <is>
          <t>Grand Canal Harbour</t>
        </is>
      </c>
      <c r="C13" s="4" t="inlineStr">
        <is>
          <t xml:space="preserve"> </t>
        </is>
      </c>
    </row>
    <row r="14">
      <c r="A14" s="4" t="inlineStr">
        <is>
          <t>Entity Address, City or Town</t>
        </is>
      </c>
      <c r="B14" s="4" t="inlineStr">
        <is>
          <t>Dublin</t>
        </is>
      </c>
      <c r="C14" s="4" t="inlineStr">
        <is>
          <t xml:space="preserve"> </t>
        </is>
      </c>
    </row>
    <row r="15">
      <c r="A15" s="4" t="inlineStr">
        <is>
          <t>Entity Address, Postal Zip Code</t>
        </is>
      </c>
      <c r="B15" s="4" t="inlineStr">
        <is>
          <t>2</t>
        </is>
      </c>
      <c r="C15" s="4" t="inlineStr">
        <is>
          <t xml:space="preserve"> </t>
        </is>
      </c>
    </row>
    <row r="16">
      <c r="A16" s="4" t="inlineStr">
        <is>
          <t>Entity Address, Country</t>
        </is>
      </c>
      <c r="B16" s="4" t="inlineStr">
        <is>
          <t>IE</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646-2000</t>
        </is>
      </c>
      <c r="C19" s="4" t="inlineStr">
        <is>
          <t xml:space="preserve"> </t>
        </is>
      </c>
    </row>
    <row r="20">
      <c r="A20" s="4" t="inlineStr">
        <is>
          <t>Title of 12(b) Security</t>
        </is>
      </c>
      <c r="B20" s="4" t="inlineStr">
        <is>
          <t>Class A ordinary shares, par value $0.0000225 per share</t>
        </is>
      </c>
      <c r="C20" s="4" t="inlineStr">
        <is>
          <t xml:space="preserve"> </t>
        </is>
      </c>
    </row>
    <row r="21">
      <c r="A21" s="4" t="inlineStr">
        <is>
          <t>Trading Symbol</t>
        </is>
      </c>
      <c r="B21" s="4" t="inlineStr">
        <is>
          <t>ACN</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67373</t>
        </is>
      </c>
      <c r="C32" s="4" t="inlineStr">
        <is>
          <t xml:space="preserve"> </t>
        </is>
      </c>
    </row>
    <row r="33">
      <c r="A33" s="4" t="inlineStr">
        <is>
          <t>Current Fiscal Year End Date</t>
        </is>
      </c>
      <c r="B33" s="4" t="inlineStr">
        <is>
          <t>--08-31</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64188290</v>
      </c>
    </row>
    <row r="37">
      <c r="A37" s="4" t="inlineStr">
        <is>
          <t>Class X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503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1,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are calculated as follows: Three Months Ended Nine Months Ended May 31, 2022 May 31, 2021 May 31, 2022 May 31, 2021 Basic earnings per share Net income attributable to Accenture plc $ 1,786,075 $ 1,549,426 $ 5,212,041 $ 4,490,561 Basic weighted average Class A ordinary shares 632,749,442 635,203,753 632,969,487 635,151,632 Basic earnings per share $ 2.82 $ 2.44 $ 8.23 $ 7.07 Diluted earnings per share Net income attributable to Accenture plc $ 1,786,075 $ 1,549,426 $ 5,212,041 $ 4,490,561 Net income attributable to noncontrolling interests in Accenture Canada Holdings Inc. (1) 1,902 1,699 5,578 5,001 Net income for diluted earnings per share calculation $ 1,787,977 $ 1,551,125 $ 5,217,619 $ 4,495,562 Basic weighted average Class A ordinary shares 632,749,442 635,203,753 632,969,487 635,151,632 Class A ordinary shares issuable upon redemption/exchange of noncontrolling interests (1) 673,775 696,473 677,363 707,408 Diluted effect of employee compensation related to Class A ordinary shares 7,513,927 9,485,736 9,834,622 10,245,649 Diluted effect of share purchase plans related to Class A ordinary shares 67,597 68,059 210,968 139,312 Diluted weighted average Class A ordinary shares 641,004,741 645,454,021 643,692,440 646,244,001 Diluted earnings per share $ 2.79 $ 2.40 $ 8.11 $ 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May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attributable to Accenture plc: Three Months Ended Nine Months Ended May 31, 2022 May 31, 2021 May 31, 2022 May 31, 2021 Foreign currency translation Beginning balance $ (1,186,417) $ (843,968) $ (975,064) $ (1,010,279) Foreign currency translation (235,827) 72,565 (455,075) 242,016 Income tax benefit (expense) 110 (583) 2,477 (1,734) Portion attributable to noncontrolling interests 4,406 (3,903) 9,934 (5,892) Foreign currency translation, net of tax (231,311) 68,079 (442,664) 234,390 Ending balance (1,417,728) (775,889) (1,417,728) (775,889) Defined benefit plans Beginning balance (563,385) (594,087) (559,958) (615,223) Reclassifications into net periodic pension and 12,579 13,698 7,881 41,035 Income tax benefit (expense) (2,276) (2,638) (1,009) (8,816) Portion attributable to noncontrolling interests (11) (12) (7) (35) Defined benefit plans, net of tax 10,292 11,048 6,865 32,184 Ending balance (553,093) (583,039) (553,093) (583,039) Cash flow hedges Beginning balance 74,317 27,617 115,525 63,714 Unrealized gain (loss) (37,978) 118,720 (31,924) 109,058 Reclassification adjustments into Cost of services (27,449) (33,043) (78,142) (68,329) Income tax benefit (expense) 7,724 (15,045) 11,111 (6,234) Portion attributable to noncontrolling interests 61 (78) 105 (38) Cash flow hedges, net of tax (57,642) 70,554 (98,850) 34,457 Ending balance (1) 16,675 98,171 16,675 98,171 Investments Beginning balance — — — (49) Unrealized gain (loss) — — — 49 Investments, net of tax — — — 49 Ending balance — — — — Accumulated other comprehensive loss $ (1,954,146) $ (1,260,757) $ (1,954,146) $ (1,260,7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9 Months Ended</t>
        </is>
      </c>
    </row>
    <row r="2">
      <c r="B2" s="2" t="inlineStr">
        <is>
          <t>May 31, 2022</t>
        </is>
      </c>
    </row>
    <row r="3">
      <c r="A3" s="3" t="inlineStr">
        <is>
          <t>Business Combinations [Abstract]</t>
        </is>
      </c>
      <c r="B3" s="4" t="inlineStr">
        <is>
          <t xml:space="preserve"> </t>
        </is>
      </c>
    </row>
    <row r="4">
      <c r="A4" s="4" t="inlineStr">
        <is>
          <t>BUSINESS COMBINATIONS AND DISPOSITIONS</t>
        </is>
      </c>
      <c r="B4" s="4" t="inlineStr">
        <is>
          <t>Business Combinations and Dispositions Business Combinations During the nine months ended May 31, 2022, we completed individually immaterial acquisitions for total consideration of $2,181,316, net of cash acquired. The pro forma effects of these acquisitions on our operations were not material. Dispositions During the third quarter of fiscal 2022, we disposed of our business in Russia, which was part of our Europe segment. The transaction resulted in a non-operating loss of $96,294, which was not deductible for tax purposes and did not have a material effect on our operations o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Goodwill The changes in the carrying amount of goodwill by reportable operating segment are as follows: August 31, Additions/ Foreign May 31, North America $ 6,618,198 $ 396,122 $ (693) $ 7,013,627 Europe 3,329,746 1,240,717 (363,646) 4,206,817 Growth Markets 1,177,917 137,532 (36,450) 1,278,999 Total $ 11,125,861 $ 1,774,371 $ (400,789) $ 12,499,443 Goodwill includes immaterial adjustments related to prior period acquisitions. Intangible Assets Our definite-lived intangible assets by major asset class are as follows: August 31, 2021 May 31, 2022 Intangible Asset Class Gross Carrying Amount Accumulated Amortization Net Carrying Amount Gross Carrying Amount Accumulated Amortization Net Carrying Amount Customer-related $ 2,068,156 $ (654,460) $ 1,413,696 $ 2,356,899 $ (807,826) $ 1,549,073 Technology 250,481 (54,391) 196,090 264,040 (83,716) 180,324 Patents 126,202 (66,650) 59,552 127,688 (70,893) 56,795 Other 70,407 (28,807) 41,600 72,095 (36,992) 35,103 Total $ 2,515,246 $ (804,308) $ 1,710,938 $ 2,820,722 $ (999,427) $ 1,821,295 Total amortization related to our intangible assets was $109,855 and $328,228 for the three and nine months ended May 31, 2022, respectively. Total amortization related to our intangible assets was $93,980 and $234,933 for the three and nine months ended May 31, 2021, respectively. Estimated future amortization related to intangible assets held as of May 31, 2022 is as follows: Fiscal Year Estimated Amortization Remainder of 2022 $ 98,449 2023 350,336 2024 313,662 2025 290,175 2026 243,997 Thereafter 524,676 Total $ 1,821,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y 31, 2022</t>
        </is>
      </c>
    </row>
    <row r="3">
      <c r="A3" s="3" t="inlineStr">
        <is>
          <t>Equity [Abstract]</t>
        </is>
      </c>
      <c r="B3" s="4" t="inlineStr">
        <is>
          <t xml:space="preserve"> </t>
        </is>
      </c>
    </row>
    <row r="4">
      <c r="A4" s="4" t="inlineStr">
        <is>
          <t>SHAREHOLDERS' EQUITY</t>
        </is>
      </c>
      <c r="B4" s="4" t="inlineStr">
        <is>
          <t>Shareholders’ Equity Dividends Our dividend activity during the nine months ended May 31, 2022 is as follows: Dividend Per Accenture plc Class A Accenture Canada Holdings Total Cash Dividend Payment Date Record Date Cash Outlay Record Date Cash Outlay November 15, 2021 $ 0.97 October 14, 2021 $ 612,543 October 12, 2021 $ 665 $ 613,208 February 15, 2022 0.97 January 13, 2022 615,926 January 11, 2022 657 616,583 May 13, 2022 0.97 April 14, 2022 613,135 April 12, 2022 650 613,785 Total Dividends $ 1,841,604 $ 1,972 $ 1,843,576 The payment of cash dividends includes the net effect of $77,938 of additional restricted stock units being issued as a part of our share plans, which resulted in 233,603 restricted share units being issued. Subsequent Event On June 22, 2022, the Board of Directors of Accenture plc declared a quarterly cash dividend of $0.97 per share on our Class A ordinary shares for shareholders of record at the close of business on July 14, 2022 payable on August 1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Derivative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nine months ended May 31, 2022 and 2021, as well as those expected to be reclassified into Cost of services in the next 12 months, see Note 4 (Accumulated Other Comprehensive Loss) to these Consolidated Financial Statements. Other Derivatives Realized gains or losses and changes in the estimated fair value of foreign currency forward contracts that have not been designated as hedges were net losses of $31,285 and $67,812 for the three and nine months ended May 31, 2022, respectively, and net losses of $13,165 and net gains of $11,370 for the three and nine months ended May 31, 2021,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are as follows: May 31, 2022 August 31, 2021 Assets Cash Flow Hedges Other current assets $ 66,800 $ 109,416 Other non-current assets 41,290 70,250 Other Derivatives Other current assets 34,578 32,322 Total assets $ 142,668 $ 211,988 Liabilities Cash Flow Hedges Other accrued liabilities $ 24,727 $ 5,867 Other non-current liabilities 27,774 8,585 Other Derivatives Other accrued liabilities 35,556 3,614 Total liabilities $ 88,057 $ 18,066 Total fair value $ 54,611 $ 193,922 Total notional value $ 10,749,922 $ 10,045,903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May 31, 2022 August 31, 2021 Net derivative assets $ 83,716 $ 193,936 Net derivative liabilities 29,105 14 Total fair value $ 54,611 $ 193,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2</t>
        </is>
      </c>
    </row>
    <row r="3">
      <c r="A3" s="3" t="inlineStr">
        <is>
          <t>Income Tax Disclosure [Abstract]</t>
        </is>
      </c>
      <c r="B3" s="4" t="inlineStr">
        <is>
          <t xml:space="preserve"> </t>
        </is>
      </c>
    </row>
    <row r="4">
      <c r="A4" s="4" t="inlineStr">
        <is>
          <t>INCOME TAXES</t>
        </is>
      </c>
      <c r="B4" s="4" t="inlineStr">
        <is>
          <t>Income Taxes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Our effective tax rates for the three months ended May 31, 2022 and 2021 were 27.1% and 25.0%, respectively. The effective tax rate for the three months ended May 31, 2022 included higher tax expense from changes in the geographic distribution of earnings. Our effective tax rates for the nine months ended May 31, 2022 and 2021 were 23.8% and 22.1%, respectively. Absent the $271,009 gain on our investment in Duck Creek Technologies and related $41,440 in tax expense, our effective tax rate for the nine months ended May 31, 2021 would have been 22.4%. The effective tax rate for the nine months ended May 31, 2022 included higher tax expense from changes in the geographic distribution of earnings, partially offset by higher tax benefits from share-base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and Guarantees In the normal course of business and in conjunction with certain client engagements, we have entered into contractual arrangements through which we may be obligated to indemnify clients with respect to certain matters. As of May 31, 2022 and August 31, 2021, our aggregate potential liability to our clients for expressly limited guarantees involving the performance of third parties was approximately $1,445,000 and $885,000, respectively, of which all but approximately $51,000 and $78,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As of May 31, 2022 and August 31, 2021, we have issued or provided guarantees in the form of letters of credit and surety bonds of $1,108,966 and $928,918, respectively, the majority of which support certain contracts that require us to provide them as a guarantee of our performance. These guarantees are typically renewed annually and remain in place until the contractual obligations are satisfied. In general, we would only be liable for these guarantees in the event we defaulted in performing our obligations under each contract, the probability of which we believe is remote. To date, we have not been required to make any significant payment under any of the arrangements described above. We have assessed the current status of performance/payment risk related to arrangements with limited guarantees, warranty obligations, unspecified limitations, indemnification provisions, letters of credit and surety bonds, and believe that any potential payments would be immaterial to the Consolidated Financial Statements, as a whole. Legal Contingencies As of May 31, 2022,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On October 27, 2020, the court issued an order largely denying Accenture’s motion to dismiss the claims against us. On May 3, 2022, the court issued an order granting in part the plaintiffs’ motion for class certification, which we are appealing. We continue to believe the lawsuit is without merit and we will vigorously defend it. At present, we do not believe any losses from this matter will have a material effect on our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31, 2022</t>
        </is>
      </c>
    </row>
    <row r="3">
      <c r="A3" s="3" t="inlineStr">
        <is>
          <t>Segment Reporting [Abstract]</t>
        </is>
      </c>
      <c r="B3" s="4" t="inlineStr">
        <is>
          <t xml:space="preserve"> </t>
        </is>
      </c>
    </row>
    <row r="4">
      <c r="A4" s="4" t="inlineStr">
        <is>
          <t>SEGMENT REPORTING</t>
        </is>
      </c>
      <c r="B4" s="4" t="inlineStr">
        <is>
          <t>Segment Reporting Our reportable segments are our three geographic markets, which are North America, Europe and Growth Markets. Information regarding reportable segments, industry groups and type of work is as follows: Revenues Three Months Ended Nine Months Ended May 31, 2022 May 31, 2021 May 31, 2022 May 31, 2021 GEOGRAPHIC MARKETS North America $ 7,613,629 $ 6,199,583 $ 21,597,880 $ 17,312,514 Europe 5,350,360 4,452,360 15,460,313 12,449,811 Growth Markets 3,194,814 2,611,852 9,112,456 7,351,780 Total Revenues $ 16,158,803 $ 13,263,795 $ 46,170,649 $ 37,114,105 INDUSTRY GROUPS Communications, Media &amp; Technology $ 3,427,232 $ 2,704,260 $ 9,703,579 $ 7,518,074 Financial Services 3,079,418 2,597,532 8,869,296 7,321,378 Health &amp; Public Service 2,917,028 2,519,591 8,333,915 6,993,381 Products 4,601,473 3,673,963 13,212,255 10,220,982 Resources 2,133,652 1,768,449 6,051,604 5,060,290 Total Revenues $ 16,158,803 $ 13,263,795 $ 46,170,649 $ 37,114,105 TYPE OF WORK Consulting $ 9,032,484 $ 7,260,428 $ 25,747,095 $ 20,032,392 Outsourcing 7,126,319 6,003,367 20,423,554 17,081,713 Total Revenues $ 16,158,803 $ 13,263,795 $ 46,170,649 $ 37,114,105 Operating Income Three Months Ended Nine Months Ended May 31, 2022 May 31, 2021 May 31, 2022 May 31, 2021 GEOGRAPHIC MARKETS North America $ 1,379,828 $ 1,128,352 $ 3,715,155 $ 2,789,305 Europe 693,512 607,858 1,969,997 1,740,221 Growth Markets 529,778 382,446 1,413,840 1,133,314 Total Operating Income $ 2,603,118 $ 2,118,656 $ 7,098,992 $ 5,662,840 During the third quarter of fiscal 2022, we identified an immaterial misclassification in Note 16 (Segment Reporting) to the Consolidated Financial Statements included in our Annual Report on Form 10-K for the year ended August 31, 2021. Net assets for North America and Growth Markets as of August 31, 2021 were understated with an offsetting overstatement in Europe. There was no effect on total net assets or on any other items in Accenture’s Consolidated Financial Statements. The disclosure has been adjusted below and will be corrected in Accenture’s Annual Report on Form 10-K for the year ended August 31, 2022. North America Europe Growth Markets Total Net assets as of August 31, 2021, as reported (1) $ 1,859,445 $ 2,860,604 $ 848,684 $ 5,568,733 Adjustments 1,281,873 (1,295,944) 14,071 — Net assets as of August 31, 2021, as adjusted (1) $ 3,141,318 $ 1,564,660 $ 862,755 $ 5,568,733 (1) We do not allocate total assets by reportable segment. Reportable segment assets directly attributable to a reportable segment and provided to the chief operating decision makers include receivables and current and non-current contract assets, deferred contract costs and current and non-current deferred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1 included in our Annual Report on Form 10-K filed with the SEC on October 15, 2021.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22 are not necessarily indicative of the results that may be expected for the fiscal year ending August 31, 2022.</t>
        </is>
      </c>
    </row>
    <row r="5">
      <c r="A5" s="4" t="inlineStr">
        <is>
          <t>Allowance for Credit Losses - Client Receivables and Contract Assets</t>
        </is>
      </c>
      <c r="B5" s="4" t="inlineStr">
        <is>
          <t>Allowance for Credit Losses - Client Receivables and Contract Assets As of May 31, 2022 and August 31, 2021, the total allowance for credit losses recorded for client receivables and contract assets was $25,895 and $32,206, respectively. The change in the allowance is primarily due to immaterial write-offs and changes in gross client receivables and contract assets.</t>
        </is>
      </c>
    </row>
    <row r="6">
      <c r="A6" s="4" t="inlineStr">
        <is>
          <t>Investments</t>
        </is>
      </c>
      <c r="B6" s="4" t="inlineStr">
        <is>
          <t xml:space="preserve">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May 31, 2022 August 31, 2021 Equity method investments $ 172,512 $ 184,157 Investments without readily determinable fair values 158,991 145,369 Total non-current investments $ 331,503 $ 329,526 </t>
        </is>
      </c>
    </row>
    <row r="7">
      <c r="A7" s="4" t="inlineStr">
        <is>
          <t>Recently Adopted Accounting Pronouncements</t>
        </is>
      </c>
      <c r="B7" s="4" t="inlineStr">
        <is>
          <t>Recently Adopted Accounting Pronouncements Financial Accounting Standards Board ("FASB") Accounting Standards Update ("ASU") No. 2021-08 ("Topic 805") On September 1, 2021, we early adopted FASB ASU No.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e adoption did not have a material impact on our Consolidated Financial Statements.</t>
        </is>
      </c>
    </row>
    <row r="8">
      <c r="A8" s="4" t="inlineStr">
        <is>
          <t>Income Taxes</t>
        </is>
      </c>
      <c r="B8" s="4" t="inlineStr">
        <is>
          <t>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t>
        </is>
      </c>
    </row>
    <row r="9">
      <c r="A9" s="4" t="inlineStr">
        <is>
          <t>Commitments and Contingencies</t>
        </is>
      </c>
      <c r="B9" s="4" t="inlineStr">
        <is>
          <t>In the normal course of business and in conjunction with certain client engagements, we have entered into contractual arrangements through which we may be obligated to indemnify clients with respect to certain matters. As of May 31, 2022 and August 31, 2021, our aggregate potential liability to our clients for expressly limited guarantees involving the performance of third parties was approximately $1,445,000 and $885,000, respectively, of which all but approximately $51,000 and $78,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6703568</v>
      </c>
      <c r="C3" s="6" t="n">
        <v>8168174</v>
      </c>
    </row>
    <row r="4">
      <c r="A4" s="4" t="inlineStr">
        <is>
          <t>Short-term investments</t>
        </is>
      </c>
      <c r="B4" s="5" t="n">
        <v>4322</v>
      </c>
      <c r="C4" s="5" t="n">
        <v>4294</v>
      </c>
    </row>
    <row r="5">
      <c r="A5" s="4" t="inlineStr">
        <is>
          <t>Receivables and contract assets</t>
        </is>
      </c>
      <c r="B5" s="5" t="n">
        <v>12219074</v>
      </c>
      <c r="C5" s="5" t="n">
        <v>9728212</v>
      </c>
    </row>
    <row r="6">
      <c r="A6" s="4" t="inlineStr">
        <is>
          <t>Other current assets</t>
        </is>
      </c>
      <c r="B6" s="5" t="n">
        <v>2080776</v>
      </c>
      <c r="C6" s="5" t="n">
        <v>1765831</v>
      </c>
    </row>
    <row r="7">
      <c r="A7" s="4" t="inlineStr">
        <is>
          <t>Total current assets</t>
        </is>
      </c>
      <c r="B7" s="5" t="n">
        <v>21007740</v>
      </c>
      <c r="C7" s="5" t="n">
        <v>19666511</v>
      </c>
    </row>
    <row r="8">
      <c r="A8" s="3" t="inlineStr">
        <is>
          <t>NON-CURRENT ASSETS:</t>
        </is>
      </c>
      <c r="B8" s="4" t="inlineStr">
        <is>
          <t xml:space="preserve"> </t>
        </is>
      </c>
      <c r="C8" s="4" t="inlineStr">
        <is>
          <t xml:space="preserve"> </t>
        </is>
      </c>
    </row>
    <row r="9">
      <c r="A9" s="4" t="inlineStr">
        <is>
          <t>Contract assets</t>
        </is>
      </c>
      <c r="B9" s="5" t="n">
        <v>35714</v>
      </c>
      <c r="C9" s="5" t="n">
        <v>38334</v>
      </c>
    </row>
    <row r="10">
      <c r="A10" s="4" t="inlineStr">
        <is>
          <t>Investments</t>
        </is>
      </c>
      <c r="B10" s="5" t="n">
        <v>331503</v>
      </c>
      <c r="C10" s="5" t="n">
        <v>329526</v>
      </c>
    </row>
    <row r="11">
      <c r="A11" s="4" t="inlineStr">
        <is>
          <t>Property and equipment, net</t>
        </is>
      </c>
      <c r="B11" s="5" t="n">
        <v>1665478</v>
      </c>
      <c r="C11" s="5" t="n">
        <v>1639105</v>
      </c>
    </row>
    <row r="12">
      <c r="A12" s="4" t="inlineStr">
        <is>
          <t>Lease assets</t>
        </is>
      </c>
      <c r="B12" s="5" t="n">
        <v>3178636</v>
      </c>
      <c r="C12" s="5" t="n">
        <v>3182519</v>
      </c>
    </row>
    <row r="13">
      <c r="A13" s="4" t="inlineStr">
        <is>
          <t>Goodwill</t>
        </is>
      </c>
      <c r="B13" s="5" t="n">
        <v>12499443</v>
      </c>
      <c r="C13" s="5" t="n">
        <v>11125861</v>
      </c>
    </row>
    <row r="14">
      <c r="A14" s="4" t="inlineStr">
        <is>
          <t>Deferred contract costs</t>
        </is>
      </c>
      <c r="B14" s="5" t="n">
        <v>826042</v>
      </c>
      <c r="C14" s="5" t="n">
        <v>731445</v>
      </c>
    </row>
    <row r="15">
      <c r="A15" s="4" t="inlineStr">
        <is>
          <t>Deferred tax assets</t>
        </is>
      </c>
      <c r="B15" s="5" t="n">
        <v>4013089</v>
      </c>
      <c r="C15" s="5" t="n">
        <v>4007130</v>
      </c>
    </row>
    <row r="16">
      <c r="A16" s="4" t="inlineStr">
        <is>
          <t>Other non-current assets</t>
        </is>
      </c>
      <c r="B16" s="5" t="n">
        <v>2537553</v>
      </c>
      <c r="C16" s="5" t="n">
        <v>2455412</v>
      </c>
    </row>
    <row r="17">
      <c r="A17" s="4" t="inlineStr">
        <is>
          <t>Total non-current assets</t>
        </is>
      </c>
      <c r="B17" s="5" t="n">
        <v>25087458</v>
      </c>
      <c r="C17" s="5" t="n">
        <v>23509332</v>
      </c>
    </row>
    <row r="18">
      <c r="A18" s="4" t="inlineStr">
        <is>
          <t>TOTAL ASSETS</t>
        </is>
      </c>
      <c r="B18" s="5" t="n">
        <v>46095198</v>
      </c>
      <c r="C18" s="5" t="n">
        <v>43175843</v>
      </c>
    </row>
    <row r="19">
      <c r="A19" s="3" t="inlineStr">
        <is>
          <t>CURRENT LIABILITIES:</t>
        </is>
      </c>
      <c r="B19" s="4" t="inlineStr">
        <is>
          <t xml:space="preserve"> </t>
        </is>
      </c>
      <c r="C19" s="4" t="inlineStr">
        <is>
          <t xml:space="preserve"> </t>
        </is>
      </c>
    </row>
    <row r="20">
      <c r="A20" s="4" t="inlineStr">
        <is>
          <t>Current portion of long-term debt and bank borrowings</t>
        </is>
      </c>
      <c r="B20" s="5" t="n">
        <v>8768</v>
      </c>
      <c r="C20" s="5" t="n">
        <v>12080</v>
      </c>
    </row>
    <row r="21">
      <c r="A21" s="4" t="inlineStr">
        <is>
          <t>Accounts payable</t>
        </is>
      </c>
      <c r="B21" s="5" t="n">
        <v>2384352</v>
      </c>
      <c r="C21" s="5" t="n">
        <v>2274057</v>
      </c>
    </row>
    <row r="22">
      <c r="A22" s="4" t="inlineStr">
        <is>
          <t>Deferred revenues</t>
        </is>
      </c>
      <c r="B22" s="5" t="n">
        <v>4561147</v>
      </c>
      <c r="C22" s="5" t="n">
        <v>4229177</v>
      </c>
    </row>
    <row r="23">
      <c r="A23" s="4" t="inlineStr">
        <is>
          <t>Accrued payroll and related benefits</t>
        </is>
      </c>
      <c r="B23" s="5" t="n">
        <v>7047124</v>
      </c>
      <c r="C23" s="5" t="n">
        <v>6747853</v>
      </c>
    </row>
    <row r="24">
      <c r="A24" s="4" t="inlineStr">
        <is>
          <t>Income taxes payable</t>
        </is>
      </c>
      <c r="B24" s="5" t="n">
        <v>615959</v>
      </c>
      <c r="C24" s="5" t="n">
        <v>423400</v>
      </c>
    </row>
    <row r="25">
      <c r="A25" s="4" t="inlineStr">
        <is>
          <t>Lease liabilities</t>
        </is>
      </c>
      <c r="B25" s="5" t="n">
        <v>733805</v>
      </c>
      <c r="C25" s="5" t="n">
        <v>744164</v>
      </c>
    </row>
    <row r="26">
      <c r="A26" s="4" t="inlineStr">
        <is>
          <t>Accrued consumption taxes</t>
        </is>
      </c>
      <c r="B26" s="5" t="n">
        <v>640252</v>
      </c>
      <c r="C26" s="5" t="n">
        <v>609553</v>
      </c>
    </row>
    <row r="27">
      <c r="A27" s="4" t="inlineStr">
        <is>
          <t>Other accrued liabilities</t>
        </is>
      </c>
      <c r="B27" s="5" t="n">
        <v>571185</v>
      </c>
      <c r="C27" s="5" t="n">
        <v>668583</v>
      </c>
    </row>
    <row r="28">
      <c r="A28" s="4" t="inlineStr">
        <is>
          <t>Total current liabilities</t>
        </is>
      </c>
      <c r="B28" s="5" t="n">
        <v>16562592</v>
      </c>
      <c r="C28" s="5" t="n">
        <v>15708867</v>
      </c>
    </row>
    <row r="29">
      <c r="A29" s="3" t="inlineStr">
        <is>
          <t>NON-CURRENT LIABILITIES:</t>
        </is>
      </c>
      <c r="B29" s="4" t="inlineStr">
        <is>
          <t xml:space="preserve"> </t>
        </is>
      </c>
      <c r="C29" s="4" t="inlineStr">
        <is>
          <t xml:space="preserve"> </t>
        </is>
      </c>
    </row>
    <row r="30">
      <c r="A30" s="4" t="inlineStr">
        <is>
          <t>Long-term debt</t>
        </is>
      </c>
      <c r="B30" s="5" t="n">
        <v>51546</v>
      </c>
      <c r="C30" s="5" t="n">
        <v>53473</v>
      </c>
    </row>
    <row r="31">
      <c r="A31" s="4" t="inlineStr">
        <is>
          <t>Deferred revenues</t>
        </is>
      </c>
      <c r="B31" s="5" t="n">
        <v>733982</v>
      </c>
      <c r="C31" s="5" t="n">
        <v>700080</v>
      </c>
    </row>
    <row r="32">
      <c r="A32" s="4" t="inlineStr">
        <is>
          <t>Retirement obligation</t>
        </is>
      </c>
      <c r="B32" s="5" t="n">
        <v>2026018</v>
      </c>
      <c r="C32" s="5" t="n">
        <v>2016021</v>
      </c>
    </row>
    <row r="33">
      <c r="A33" s="4" t="inlineStr">
        <is>
          <t>Deferred tax liabilities</t>
        </is>
      </c>
      <c r="B33" s="5" t="n">
        <v>364951</v>
      </c>
      <c r="C33" s="5" t="n">
        <v>243636</v>
      </c>
    </row>
    <row r="34">
      <c r="A34" s="4" t="inlineStr">
        <is>
          <t>Income taxes payable</t>
        </is>
      </c>
      <c r="B34" s="5" t="n">
        <v>1197105</v>
      </c>
      <c r="C34" s="5" t="n">
        <v>1105896</v>
      </c>
    </row>
    <row r="35">
      <c r="A35" s="4" t="inlineStr">
        <is>
          <t>Lease liabilities</t>
        </is>
      </c>
      <c r="B35" s="5" t="n">
        <v>2694489</v>
      </c>
      <c r="C35" s="5" t="n">
        <v>2696917</v>
      </c>
    </row>
    <row r="36">
      <c r="A36" s="4" t="inlineStr">
        <is>
          <t>Other non-current liabilities</t>
        </is>
      </c>
      <c r="B36" s="5" t="n">
        <v>452792</v>
      </c>
      <c r="C36" s="5" t="n">
        <v>553839</v>
      </c>
    </row>
    <row r="37">
      <c r="A37" s="4" t="inlineStr">
        <is>
          <t>Total non-current liabilities</t>
        </is>
      </c>
      <c r="B37" s="5" t="n">
        <v>7520883</v>
      </c>
      <c r="C37" s="5" t="n">
        <v>7369862</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Restricted share units</t>
        </is>
      </c>
      <c r="B40" s="5" t="n">
        <v>1753930</v>
      </c>
      <c r="C40" s="5" t="n">
        <v>1750784</v>
      </c>
    </row>
    <row r="41">
      <c r="A41" s="4" t="inlineStr">
        <is>
          <t>Additional paid-in capital</t>
        </is>
      </c>
      <c r="B41" s="5" t="n">
        <v>10534282</v>
      </c>
      <c r="C41" s="5" t="n">
        <v>8617838</v>
      </c>
    </row>
    <row r="42">
      <c r="A42" s="4" t="inlineStr">
        <is>
          <t>Treasury shares, at cost: Ordinary, 40,000 shares as of May 31, 2022 and August 31, 2021; Class A ordinary, 31,527,538 and 24,504,666 shares as of May 31, 2022 and August 31, 2021, respectively</t>
        </is>
      </c>
      <c r="B42" s="5" t="n">
        <v>-6122402</v>
      </c>
      <c r="C42" s="5" t="n">
        <v>-3408491</v>
      </c>
    </row>
    <row r="43">
      <c r="A43" s="4" t="inlineStr">
        <is>
          <t>Retained earnings</t>
        </is>
      </c>
      <c r="B43" s="5" t="n">
        <v>17177358</v>
      </c>
      <c r="C43" s="5" t="n">
        <v>13988748</v>
      </c>
    </row>
    <row r="44">
      <c r="A44" s="4" t="inlineStr">
        <is>
          <t>Accumulated other comprehensive loss</t>
        </is>
      </c>
      <c r="B44" s="5" t="n">
        <v>-1954146</v>
      </c>
      <c r="C44" s="5" t="n">
        <v>-1419497</v>
      </c>
    </row>
    <row r="45">
      <c r="A45" s="4" t="inlineStr">
        <is>
          <t>Total Accenture plc shareholders’ equity</t>
        </is>
      </c>
      <c r="B45" s="5" t="n">
        <v>21389094</v>
      </c>
      <c r="C45" s="5" t="n">
        <v>19529454</v>
      </c>
    </row>
    <row r="46">
      <c r="A46" s="4" t="inlineStr">
        <is>
          <t>Noncontrolling interests</t>
        </is>
      </c>
      <c r="B46" s="5" t="n">
        <v>622629</v>
      </c>
      <c r="C46" s="5" t="n">
        <v>567660</v>
      </c>
    </row>
    <row r="47">
      <c r="A47" s="4" t="inlineStr">
        <is>
          <t>Total shareholders’ equity</t>
        </is>
      </c>
      <c r="B47" s="5" t="n">
        <v>22011723</v>
      </c>
      <c r="C47" s="5" t="n">
        <v>20097114</v>
      </c>
    </row>
    <row r="48">
      <c r="A48" s="4" t="inlineStr">
        <is>
          <t>TOTAL LIABILITIES AND SHAREHOLDERS’ EQUITY</t>
        </is>
      </c>
      <c r="B48" s="5" t="n">
        <v>46095198</v>
      </c>
      <c r="C48" s="5" t="n">
        <v>43175843</v>
      </c>
    </row>
    <row r="49">
      <c r="A49" s="4" t="inlineStr">
        <is>
          <t>Ordinary Shares</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Ordinary shares, value</t>
        </is>
      </c>
      <c r="B51" s="5" t="n">
        <v>57</v>
      </c>
      <c r="C51" s="5" t="n">
        <v>57</v>
      </c>
    </row>
    <row r="52">
      <c r="A52" s="4" t="inlineStr">
        <is>
          <t>Class A Ordinary Shares</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Ordinary shares, value</t>
        </is>
      </c>
      <c r="B54" s="5" t="n">
        <v>15</v>
      </c>
      <c r="C54" s="5" t="n">
        <v>15</v>
      </c>
    </row>
    <row r="55">
      <c r="A55" s="4" t="inlineStr">
        <is>
          <t>Class X Ordinary Shares</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Ordinary shares, value</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Non-current investments</t>
        </is>
      </c>
      <c r="B4" s="4" t="inlineStr">
        <is>
          <t xml:space="preserve">Our non-current investments are as follows: May 31, 2022 August 31, 2021 Equity method investments $ 172,512 $ 184,157 Investments without readily determinable fair values 158,991 145,369 Total non-current investments $ 331,503 $ 329,526 </t>
        </is>
      </c>
    </row>
    <row r="5">
      <c r="A5" s="4" t="inlineStr">
        <is>
          <t>Depreciation, amortization and other</t>
        </is>
      </c>
      <c r="B5" s="4" t="inlineStr">
        <is>
          <t>See table below for summary of depreciation on fixed assets, deferred transition amortization, intangible assets amortization and operating lease cost for the three and nine months ended May 31, 2022, respectively. Three Months Ended Nine Months Ended May 31, 2022 May 31, 2021 (1) May 31, 2022 May 31, 2021 (1) Depreciation $ 150,272 $ 124,502 $ 438,937 $ 377,910 Amortization - Deferred transition 68,420 65,417 203,957 228,390 Amortization - Intangible assets 109,855 93,980 328,228 234,933 Operating lease cost 193,209 193,763 576,320 559,712 Other 2,430 1,324 5,869 4,016 Total depreciation, amortization and other $ 524,186 $ 478,986 $ 1,553,311 $ 1,404,961 (1) Prior period amounts have been reclassified to conform with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9 Months Ended</t>
        </is>
      </c>
    </row>
    <row r="2">
      <c r="B2" s="2" t="inlineStr">
        <is>
          <t>May 31, 2022</t>
        </is>
      </c>
    </row>
    <row r="3">
      <c r="A3" s="3" t="inlineStr">
        <is>
          <t>Revenues [Abstract]</t>
        </is>
      </c>
      <c r="B3" s="4" t="inlineStr">
        <is>
          <t xml:space="preserve"> </t>
        </is>
      </c>
    </row>
    <row r="4">
      <c r="A4" s="4" t="inlineStr">
        <is>
          <t>Contract with Customer, Asset and Liability [Table Text Block]</t>
        </is>
      </c>
      <c r="B4" s="4" t="inlineStr">
        <is>
          <t xml:space="preserve">The following table provides information about the balances of our Receivables and Contract assets, net of allowance, and Contract liabilities (Deferred revenues): As of May 31, 2022 As of August 31, 2021 Receivables $ 10,816,679 $ 8,796,992 Contract assets (current) 1,402,395 931,220 Receivables and contract assets, net of allowance (current) 12,219,074 9,728,212 Contract assets (non-current) 35,714 38,334 Deferred revenues (current) 4,561,147 4,229,177 Deferred revenues (non-current) 733,982 700,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May 31, 2022</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are calculated as follows: Three Months Ended Nine Months Ended May 31, 2022 May 31, 2021 May 31, 2022 May 31, 2021 Basic earnings per share Net income attributable to Accenture plc $ 1,786,075 $ 1,549,426 $ 5,212,041 $ 4,490,561 Basic weighted average Class A ordinary shares 632,749,442 635,203,753 632,969,487 635,151,632 Basic earnings per share $ 2.82 $ 2.44 $ 8.23 $ 7.07 Diluted earnings per share Net income attributable to Accenture plc $ 1,786,075 $ 1,549,426 $ 5,212,041 $ 4,490,561 Net income attributable to noncontrolling interests in Accenture Canada Holdings Inc. (1) 1,902 1,699 5,578 5,001 Net income for diluted earnings per share calculation $ 1,787,977 $ 1,551,125 $ 5,217,619 $ 4,495,562 Basic weighted average Class A ordinary shares 632,749,442 635,203,753 632,969,487 635,151,632 Class A ordinary shares issuable upon redemption/exchange of noncontrolling interests (1) 673,775 696,473 677,363 707,408 Diluted effect of employee compensation related to Class A ordinary shares 7,513,927 9,485,736 9,834,622 10,245,649 Diluted effect of share purchase plans related to Class A ordinary shares 67,597 68,059 210,968 139,312 Diluted weighted average Class A ordinary shares 641,004,741 645,454,021 643,692,440 646,244,001 Diluted earnings per share $ 2.79 $ 2.40 $ 8.11 $ 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May 31,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summarizes the changes in the accumulated balances for each component of accumulated other comprehensive loss attributable to Accenture plc: Three Months Ended Nine Months Ended May 31, 2022 May 31, 2021 May 31, 2022 May 31, 2021 Foreign currency translation Beginning balance $ (1,186,417) $ (843,968) $ (975,064) $ (1,010,279) Foreign currency translation (235,827) 72,565 (455,075) 242,016 Income tax benefit (expense) 110 (583) 2,477 (1,734) Portion attributable to noncontrolling interests 4,406 (3,903) 9,934 (5,892) Foreign currency translation, net of tax (231,311) 68,079 (442,664) 234,390 Ending balance (1,417,728) (775,889) (1,417,728) (775,889) Defined benefit plans Beginning balance (563,385) (594,087) (559,958) (615,223) Reclassifications into net periodic pension and 12,579 13,698 7,881 41,035 Income tax benefit (expense) (2,276) (2,638) (1,009) (8,816) Portion attributable to noncontrolling interests (11) (12) (7) (35) Defined benefit plans, net of tax 10,292 11,048 6,865 32,184 Ending balance (553,093) (583,039) (553,093) (583,039) Cash flow hedges Beginning balance 74,317 27,617 115,525 63,714 Unrealized gain (loss) (37,978) 118,720 (31,924) 109,058 Reclassification adjustments into Cost of services (27,449) (33,043) (78,142) (68,329) Income tax benefit (expense) 7,724 (15,045) 11,111 (6,234) Portion attributable to noncontrolling interests 61 (78) 105 (38) Cash flow hedges, net of tax (57,642) 70,554 (98,850) 34,457 Ending balance (1) 16,675 98,171 16,675 98,171 Investments Beginning balance — — — (49) Unrealized gain (loss) — — — 49 Investments, net of tax — — — 49 Ending balance — — — — Accumulated other comprehensive loss $ (1,954,146) $ (1,260,757) $ (1,954,146) $ (1,260,7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Schedule of Goodwill [Table Text Block]</t>
        </is>
      </c>
      <c r="B4" s="4" t="inlineStr">
        <is>
          <t xml:space="preserve">The changes in the carrying amount of goodwill by reportable operating segment are as follows: August 31, Additions/ Foreign May 31, North America $ 6,618,198 $ 396,122 $ (693) $ 7,013,627 Europe 3,329,746 1,240,717 (363,646) 4,206,817 Growth Markets 1,177,917 137,532 (36,450) 1,278,999 Total $ 11,125,861 $ 1,774,371 $ (400,789) $ 12,499,443 </t>
        </is>
      </c>
    </row>
    <row r="5">
      <c r="A5" s="4" t="inlineStr">
        <is>
          <t>Schedule of Finite-Lived Intangible Assets [Table Text Block]</t>
        </is>
      </c>
      <c r="B5" s="4" t="inlineStr">
        <is>
          <t xml:space="preserve">Our definite-lived intangible assets by major asset class are as follows: August 31, 2021 May 31, 2022 Intangible Asset Class Gross Carrying Amount Accumulated Amortization Net Carrying Amount Gross Carrying Amount Accumulated Amortization Net Carrying Amount Customer-related $ 2,068,156 $ (654,460) $ 1,413,696 $ 2,356,899 $ (807,826) $ 1,549,073 Technology 250,481 (54,391) 196,090 264,040 (83,716) 180,324 Patents 126,202 (66,650) 59,552 127,688 (70,893) 56,795 Other 70,407 (28,807) 41,600 72,095 (36,992) 35,103 Total $ 2,515,246 $ (804,308) $ 1,710,938 $ 2,820,722 $ (999,427) $ 1,821,295 </t>
        </is>
      </c>
    </row>
    <row r="6">
      <c r="A6" s="4" t="inlineStr">
        <is>
          <t>Schedule of Finite-Lived Intangible Assets, Future Amortization Expense [Table Text Block]</t>
        </is>
      </c>
      <c r="B6" s="4" t="inlineStr">
        <is>
          <t xml:space="preserve">Estimated future amortization related to intangible assets held as of May 31, 2022 is as follows: Fiscal Year Estimated Amortization Remainder of 2022 $ 98,449 2023 350,336 2024 313,662 2025 290,175 2026 243,997 Thereafter 524,676 Total $ 1,821,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May 31, 2022</t>
        </is>
      </c>
    </row>
    <row r="3">
      <c r="A3" s="3" t="inlineStr">
        <is>
          <t>Equity [Abstract]</t>
        </is>
      </c>
      <c r="B3" s="4" t="inlineStr">
        <is>
          <t xml:space="preserve"> </t>
        </is>
      </c>
    </row>
    <row r="4">
      <c r="A4" s="4" t="inlineStr">
        <is>
          <t>Schedule of Dividend Activity</t>
        </is>
      </c>
      <c r="B4" s="4" t="inlineStr">
        <is>
          <t xml:space="preserve">Our dividend activity during the nine months ended May 31, 2022 is as follows: Dividend Per Accenture plc Class A Accenture Canada Holdings Total Cash Dividend Payment Date Record Date Cash Outlay Record Date Cash Outlay November 15, 2021 $ 0.97 October 14, 2021 $ 612,543 October 12, 2021 $ 665 $ 613,208 February 15, 2022 0.97 January 13, 2022 615,926 January 11, 2022 657 616,583 May 13, 2022 0.97 April 14, 2022 613,135 April 12, 2022 650 613,785 Total Dividends $ 1,841,604 $ 1,972 $ 1,843,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Notional and Fair Values of All Derivative Instruments</t>
        </is>
      </c>
      <c r="B4" s="4" t="inlineStr">
        <is>
          <t xml:space="preserve">The notional and fair values of all derivative instruments are as follows: May 31, 2022 August 31, 2021 Assets Cash Flow Hedges Other current assets $ 66,800 $ 109,416 Other non-current assets 41,290 70,250 Other Derivatives Other current assets 34,578 32,322 Total assets $ 142,668 $ 211,988 Liabilities Cash Flow Hedges Other accrued liabilities $ 24,727 $ 5,867 Other non-current liabilities 27,774 8,585 Other Derivatives Other accrued liabilities 35,556 3,614 Total liabilities $ 88,057 $ 18,066 Total fair value $ 54,611 $ 193,922 Total notional value $ 10,749,922 $ 10,045,903 </t>
        </is>
      </c>
    </row>
    <row r="5">
      <c r="A5" s="4" t="inlineStr">
        <is>
          <t>Offsetting Derivative Assets and Liabilities Table</t>
        </is>
      </c>
      <c r="B5" s="4" t="inlineStr">
        <is>
          <t xml:space="preserve">The potential effect of netting derivative assets against liabilities under the counterparty master agreements is as follows: May 31, 2022 August 31, 2021 Net derivative assets $ 83,716 $ 193,936 Net derivative liabilities 29,105 14 Total fair value $ 54,611 $ 193,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9 Months Ended</t>
        </is>
      </c>
    </row>
    <row r="2">
      <c r="B2" s="2" t="inlineStr">
        <is>
          <t>May 31, 2022</t>
        </is>
      </c>
    </row>
    <row r="3">
      <c r="A3" s="3" t="inlineStr">
        <is>
          <t>Segment Reporting [Abstract]</t>
        </is>
      </c>
      <c r="B3" s="4" t="inlineStr">
        <is>
          <t xml:space="preserve"> </t>
        </is>
      </c>
    </row>
    <row r="4">
      <c r="A4" s="4" t="inlineStr">
        <is>
          <t>Reportable Operating Segments</t>
        </is>
      </c>
      <c r="B4" s="4" t="inlineStr">
        <is>
          <t xml:space="preserve">Information regarding reportable segments, industry groups and type of work is as follows: Revenues Three Months Ended Nine Months Ended May 31, 2022 May 31, 2021 May 31, 2022 May 31, 2021 GEOGRAPHIC MARKETS North America $ 7,613,629 $ 6,199,583 $ 21,597,880 $ 17,312,514 Europe 5,350,360 4,452,360 15,460,313 12,449,811 Growth Markets 3,194,814 2,611,852 9,112,456 7,351,780 Total Revenues $ 16,158,803 $ 13,263,795 $ 46,170,649 $ 37,114,105 INDUSTRY GROUPS Communications, Media &amp; Technology $ 3,427,232 $ 2,704,260 $ 9,703,579 $ 7,518,074 Financial Services 3,079,418 2,597,532 8,869,296 7,321,378 Health &amp; Public Service 2,917,028 2,519,591 8,333,915 6,993,381 Products 4,601,473 3,673,963 13,212,255 10,220,982 Resources 2,133,652 1,768,449 6,051,604 5,060,290 Total Revenues $ 16,158,803 $ 13,263,795 $ 46,170,649 $ 37,114,105 TYPE OF WORK Consulting $ 9,032,484 $ 7,260,428 $ 25,747,095 $ 20,032,392 Outsourcing 7,126,319 6,003,367 20,423,554 17,081,713 Total Revenues $ 16,158,803 $ 13,263,795 $ 46,170,649 $ 37,114,105 Operating Income Three Months Ended Nine Months Ended May 31, 2022 May 31, 2021 May 31, 2022 May 31, 2021 GEOGRAPHIC MARKETS North America $ 1,379,828 $ 1,128,352 $ 3,715,155 $ 2,789,305 Europe 693,512 607,858 1,969,997 1,740,221 Growth Markets 529,778 382,446 1,413,840 1,133,314 Total Operating Income $ 2,603,118 $ 2,118,656 $ 7,098,992 $ 5,662,840 </t>
        </is>
      </c>
    </row>
    <row r="5">
      <c r="A5" s="4" t="inlineStr">
        <is>
          <t>Schedule of Error Corrections and Prior Period Adjustments</t>
        </is>
      </c>
      <c r="B5" s="4" t="inlineStr">
        <is>
          <t>The disclosure has been adjusted below and will be corrected in Accenture’s Annual Report on Form 10-K for the year ended August 31, 2022. North America Europe Growth Markets Total Net assets as of August 31, 2021, as reported (1) $ 1,859,445 $ 2,860,604 $ 848,684 $ 5,568,733 Adjustments 1,281,873 (1,295,944) 14,071 — Net assets as of August 31, 2021, as adjusted (1) $ 3,141,318 $ 1,564,660 $ 862,755 $ 5,568,733 (1) We do not allocate total assets by reportable segment. Reportable segment assets directly attributable to a reportable segment and provided to the chief operating decision makers include receivables and current and non-current contract assets, deferred contract costs and current and non-current deferred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SENTATION - Additional Information (Details) - USD ($) $ in Thousands</t>
        </is>
      </c>
      <c r="B1" s="2" t="inlineStr">
        <is>
          <t>May 31, 2022</t>
        </is>
      </c>
      <c r="C1" s="2" t="inlineStr">
        <is>
          <t>Aug. 31, 2021</t>
        </is>
      </c>
    </row>
    <row r="2">
      <c r="A2" s="3" t="inlineStr">
        <is>
          <t>Basis of Presentation [Line Items]</t>
        </is>
      </c>
      <c r="B2" s="4" t="inlineStr">
        <is>
          <t xml:space="preserve"> </t>
        </is>
      </c>
      <c r="C2" s="4" t="inlineStr">
        <is>
          <t xml:space="preserve"> </t>
        </is>
      </c>
    </row>
    <row r="3">
      <c r="A3" s="4" t="inlineStr">
        <is>
          <t>Accounts Receivable, Allowance for Credit Loss, Current</t>
        </is>
      </c>
      <c r="B3" s="6" t="n">
        <v>25895</v>
      </c>
      <c r="C3" s="6" t="n">
        <v>32206</v>
      </c>
    </row>
    <row r="4">
      <c r="A4" s="4" t="inlineStr">
        <is>
          <t>Equity method investments</t>
        </is>
      </c>
      <c r="B4" s="6" t="n">
        <v>172512</v>
      </c>
      <c r="C4" s="5" t="n">
        <v>184157</v>
      </c>
    </row>
    <row r="5">
      <c r="A5" s="4" t="inlineStr">
        <is>
          <t>Equity Method Investment, Ownership Percentage</t>
        </is>
      </c>
      <c r="B5" s="11" t="n">
        <v>0.16</v>
      </c>
      <c r="C5" s="4" t="inlineStr">
        <is>
          <t xml:space="preserve"> </t>
        </is>
      </c>
    </row>
    <row r="6">
      <c r="A6" s="4" t="inlineStr">
        <is>
          <t>Equity Method Investments, Fair Value Disclosure</t>
        </is>
      </c>
      <c r="B6" s="6" t="n">
        <v>340426</v>
      </c>
      <c r="C6" s="4" t="inlineStr">
        <is>
          <t xml:space="preserve"> </t>
        </is>
      </c>
    </row>
    <row r="7">
      <c r="A7" s="4" t="inlineStr">
        <is>
          <t>Accumulated depreciation</t>
        </is>
      </c>
      <c r="B7" s="5" t="n">
        <v>2625468</v>
      </c>
      <c r="C7" s="6" t="n">
        <v>2412449</v>
      </c>
    </row>
    <row r="8">
      <c r="A8" s="4" t="inlineStr">
        <is>
          <t>Duck Creek Equity Method Investment</t>
        </is>
      </c>
      <c r="B8" s="4" t="inlineStr">
        <is>
          <t xml:space="preserve"> </t>
        </is>
      </c>
      <c r="C8" s="4" t="inlineStr">
        <is>
          <t xml:space="preserve"> </t>
        </is>
      </c>
    </row>
    <row r="9">
      <c r="A9" s="3" t="inlineStr">
        <is>
          <t>Basis of Presentation [Line Items]</t>
        </is>
      </c>
      <c r="B9" s="4" t="inlineStr">
        <is>
          <t xml:space="preserve"> </t>
        </is>
      </c>
      <c r="C9" s="4" t="inlineStr">
        <is>
          <t xml:space="preserve"> </t>
        </is>
      </c>
    </row>
    <row r="10">
      <c r="A10" s="4" t="inlineStr">
        <is>
          <t>Equity method investments</t>
        </is>
      </c>
      <c r="B10" s="6" t="n">
        <v>148140</v>
      </c>
      <c r="C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SENTATION- Investments (Details) - USD ($) $ in Thousands</t>
        </is>
      </c>
      <c r="B1" s="2" t="inlineStr">
        <is>
          <t>May 31, 2022</t>
        </is>
      </c>
      <c r="C1" s="2" t="inlineStr">
        <is>
          <t>Aug. 31, 2021</t>
        </is>
      </c>
    </row>
    <row r="2">
      <c r="A2" s="3" t="inlineStr">
        <is>
          <t>Organization, Consolidation and Presentation of Financial Statements [Abstract]</t>
        </is>
      </c>
      <c r="B2" s="4" t="inlineStr">
        <is>
          <t xml:space="preserve"> </t>
        </is>
      </c>
      <c r="C2" s="4" t="inlineStr">
        <is>
          <t xml:space="preserve"> </t>
        </is>
      </c>
    </row>
    <row r="3">
      <c r="A3" s="4" t="inlineStr">
        <is>
          <t>Equity method investments</t>
        </is>
      </c>
      <c r="B3" s="6" t="n">
        <v>172512</v>
      </c>
      <c r="C3" s="6" t="n">
        <v>184157</v>
      </c>
    </row>
    <row r="4">
      <c r="A4" s="4" t="inlineStr">
        <is>
          <t>Investments without readily determinable fair values</t>
        </is>
      </c>
      <c r="B4" s="5" t="n">
        <v>158991</v>
      </c>
      <c r="C4" s="5" t="n">
        <v>145369</v>
      </c>
    </row>
    <row r="5">
      <c r="A5" s="4" t="inlineStr">
        <is>
          <t>Investments</t>
        </is>
      </c>
      <c r="B5" s="6" t="n">
        <v>331503</v>
      </c>
      <c r="C5" s="6" t="n">
        <v>3295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31" customWidth="1" min="2" max="2"/>
    <col width="31" customWidth="1" min="3" max="3"/>
    <col width="32" customWidth="1" min="4" max="4"/>
    <col width="32" customWidth="1" min="5" max="5"/>
  </cols>
  <sheetData>
    <row r="1">
      <c r="A1" s="1" t="inlineStr">
        <is>
          <t>CONSOLIDATED BALANCE SHEETS (Parenthetical)</t>
        </is>
      </c>
      <c r="B1" s="2" t="inlineStr">
        <is>
          <t>May 31, 2022 € / shares shares</t>
        </is>
      </c>
      <c r="C1" s="2" t="inlineStr">
        <is>
          <t>May 31, 2022 $ / shares shares</t>
        </is>
      </c>
      <c r="D1" s="2" t="inlineStr">
        <is>
          <t>Aug. 31, 2021 € / shares shares</t>
        </is>
      </c>
      <c r="E1" s="2" t="inlineStr">
        <is>
          <t>Aug. 31, 2021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4" t="inlineStr">
        <is>
          <t>Ordinary shares, par value (USD per share) | € / shares</t>
        </is>
      </c>
      <c r="B3" s="7" t="n">
        <v>1</v>
      </c>
      <c r="C3" s="4" t="inlineStr">
        <is>
          <t xml:space="preserve"> </t>
        </is>
      </c>
      <c r="D3" s="7" t="n">
        <v>1</v>
      </c>
      <c r="E3" s="4" t="inlineStr">
        <is>
          <t xml:space="preserve"> </t>
        </is>
      </c>
    </row>
    <row r="4">
      <c r="A4" s="4" t="inlineStr">
        <is>
          <t>Ordinary shares, shares authorized (in shares)</t>
        </is>
      </c>
      <c r="B4" s="5" t="n">
        <v>40000</v>
      </c>
      <c r="C4" s="5" t="n">
        <v>40000</v>
      </c>
      <c r="D4" s="5" t="n">
        <v>40000</v>
      </c>
      <c r="E4" s="5" t="n">
        <v>40000</v>
      </c>
    </row>
    <row r="5">
      <c r="A5" s="4" t="inlineStr">
        <is>
          <t>Ordinary shares, shares issued (in shares)</t>
        </is>
      </c>
      <c r="B5" s="5" t="n">
        <v>40000</v>
      </c>
      <c r="C5" s="5" t="n">
        <v>40000</v>
      </c>
      <c r="D5" s="5" t="n">
        <v>40000</v>
      </c>
      <c r="E5" s="5" t="n">
        <v>40000</v>
      </c>
    </row>
    <row r="6">
      <c r="A6" s="4" t="inlineStr">
        <is>
          <t>Treasury shares, ordinary shares (in shares)</t>
        </is>
      </c>
      <c r="B6" s="5" t="n">
        <v>40000</v>
      </c>
      <c r="C6" s="5" t="n">
        <v>40000</v>
      </c>
      <c r="D6" s="5" t="n">
        <v>40000</v>
      </c>
      <c r="E6" s="5" t="n">
        <v>40000</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par value (USD per share) | $ / shares</t>
        </is>
      </c>
      <c r="B8" s="4" t="inlineStr">
        <is>
          <t xml:space="preserve"> </t>
        </is>
      </c>
      <c r="C8" s="8" t="n">
        <v>2.25e-05</v>
      </c>
      <c r="D8" s="4" t="inlineStr">
        <is>
          <t xml:space="preserve"> </t>
        </is>
      </c>
      <c r="E8" s="8" t="n">
        <v>2.25e-05</v>
      </c>
    </row>
    <row r="9">
      <c r="A9" s="4" t="inlineStr">
        <is>
          <t>Ordinary shares, shares authorized (in shares)</t>
        </is>
      </c>
      <c r="B9" s="5" t="n">
        <v>20000000000</v>
      </c>
      <c r="C9" s="5" t="n">
        <v>20000000000</v>
      </c>
      <c r="D9" s="5" t="n">
        <v>20000000000</v>
      </c>
      <c r="E9" s="5" t="n">
        <v>20000000000</v>
      </c>
    </row>
    <row r="10">
      <c r="A10" s="4" t="inlineStr">
        <is>
          <t>Ordinary shares, shares issued (in shares)</t>
        </is>
      </c>
      <c r="B10" s="5" t="n">
        <v>663985273</v>
      </c>
      <c r="C10" s="5" t="n">
        <v>663985273</v>
      </c>
      <c r="D10" s="5" t="n">
        <v>656590625</v>
      </c>
      <c r="E10" s="5" t="n">
        <v>656590625</v>
      </c>
    </row>
    <row r="11">
      <c r="A11" s="4" t="inlineStr">
        <is>
          <t>Treasury shares, ordinary shares (in shares)</t>
        </is>
      </c>
      <c r="B11" s="5" t="n">
        <v>31527538</v>
      </c>
      <c r="C11" s="5" t="n">
        <v>31527538</v>
      </c>
      <c r="D11" s="5" t="n">
        <v>24504666</v>
      </c>
      <c r="E11" s="5" t="n">
        <v>24504666</v>
      </c>
    </row>
    <row r="12">
      <c r="A12" s="4" t="inlineStr">
        <is>
          <t>Class X 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USD per share) | $ / shares</t>
        </is>
      </c>
      <c r="B13" s="4" t="inlineStr">
        <is>
          <t xml:space="preserve"> </t>
        </is>
      </c>
      <c r="C13" s="8" t="n">
        <v>2.25e-05</v>
      </c>
      <c r="D13" s="4" t="inlineStr">
        <is>
          <t xml:space="preserve"> </t>
        </is>
      </c>
      <c r="E13" s="8" t="n">
        <v>2.25e-05</v>
      </c>
    </row>
    <row r="14">
      <c r="A14" s="4" t="inlineStr">
        <is>
          <t>Ordinary shares, shares authorized (in shares)</t>
        </is>
      </c>
      <c r="B14" s="5" t="n">
        <v>1000000000</v>
      </c>
      <c r="C14" s="5" t="n">
        <v>1000000000</v>
      </c>
      <c r="D14" s="5" t="n">
        <v>1000000000</v>
      </c>
      <c r="E14" s="5" t="n">
        <v>1000000000</v>
      </c>
    </row>
    <row r="15">
      <c r="A15" s="4" t="inlineStr">
        <is>
          <t>Ordinary shares, shares issued (in shares)</t>
        </is>
      </c>
      <c r="B15" s="5" t="n">
        <v>503837</v>
      </c>
      <c r="C15" s="5" t="n">
        <v>503837</v>
      </c>
      <c r="D15" s="5" t="n">
        <v>512655</v>
      </c>
      <c r="E15" s="5" t="n">
        <v>512655</v>
      </c>
    </row>
    <row r="16">
      <c r="A16" s="4" t="inlineStr">
        <is>
          <t>Ordinary shares, shares outstanding (in shares)</t>
        </is>
      </c>
      <c r="B16" s="5" t="n">
        <v>503837</v>
      </c>
      <c r="C16" s="5" t="n">
        <v>503837</v>
      </c>
      <c r="D16" s="5" t="n">
        <v>512655</v>
      </c>
      <c r="E16" s="5" t="n">
        <v>512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ASIS OF PRESENTATION - Depreciation and Amortization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50272</v>
      </c>
      <c r="C4" s="6" t="n">
        <v>124502</v>
      </c>
      <c r="D4" s="6" t="n">
        <v>438937</v>
      </c>
      <c r="E4" s="6" t="n">
        <v>377910</v>
      </c>
    </row>
    <row r="5">
      <c r="A5" s="4" t="inlineStr">
        <is>
          <t>Amortization - Deferred transition</t>
        </is>
      </c>
      <c r="B5" s="5" t="n">
        <v>68420</v>
      </c>
      <c r="C5" s="5" t="n">
        <v>65417</v>
      </c>
      <c r="D5" s="5" t="n">
        <v>203957</v>
      </c>
      <c r="E5" s="5" t="n">
        <v>228390</v>
      </c>
    </row>
    <row r="6">
      <c r="A6" s="4" t="inlineStr">
        <is>
          <t>Amortization - Intangible assets</t>
        </is>
      </c>
      <c r="B6" s="5" t="n">
        <v>109855</v>
      </c>
      <c r="C6" s="5" t="n">
        <v>93980</v>
      </c>
      <c r="D6" s="5" t="n">
        <v>328228</v>
      </c>
      <c r="E6" s="5" t="n">
        <v>234933</v>
      </c>
    </row>
    <row r="7">
      <c r="A7" s="4" t="inlineStr">
        <is>
          <t>Operating lease cost</t>
        </is>
      </c>
      <c r="B7" s="5" t="n">
        <v>193209</v>
      </c>
      <c r="C7" s="5" t="n">
        <v>193763</v>
      </c>
      <c r="D7" s="5" t="n">
        <v>576320</v>
      </c>
      <c r="E7" s="5" t="n">
        <v>559712</v>
      </c>
    </row>
    <row r="8">
      <c r="A8" s="4" t="inlineStr">
        <is>
          <t>Other</t>
        </is>
      </c>
      <c r="B8" s="5" t="n">
        <v>2430</v>
      </c>
      <c r="C8" s="5" t="n">
        <v>1324</v>
      </c>
      <c r="D8" s="5" t="n">
        <v>5869</v>
      </c>
      <c r="E8" s="5" t="n">
        <v>4016</v>
      </c>
    </row>
    <row r="9">
      <c r="A9" s="4" t="inlineStr">
        <is>
          <t>Total depreciation, amortization and other</t>
        </is>
      </c>
      <c r="B9" s="6" t="n">
        <v>524186</v>
      </c>
      <c r="C9" s="6" t="n">
        <v>478986</v>
      </c>
      <c r="D9" s="6" t="n">
        <v>1553311</v>
      </c>
      <c r="E9" s="6" t="n">
        <v>14049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VENUES - Additional Information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6" t="n">
        <v>24000000</v>
      </c>
      <c r="C4" s="4" t="inlineStr">
        <is>
          <t xml:space="preserve"> </t>
        </is>
      </c>
      <c r="D4" s="6" t="n">
        <v>24000000</v>
      </c>
      <c r="E4" s="4" t="inlineStr">
        <is>
          <t xml:space="preserve"> </t>
        </is>
      </c>
      <c r="F4" s="6" t="n">
        <v>23000000</v>
      </c>
    </row>
    <row r="5">
      <c r="A5" s="4" t="inlineStr">
        <is>
          <t>Deferred transition revenues</t>
        </is>
      </c>
      <c r="B5" s="5" t="n">
        <v>733982</v>
      </c>
      <c r="C5" s="4" t="inlineStr">
        <is>
          <t xml:space="preserve"> </t>
        </is>
      </c>
      <c r="D5" s="5" t="n">
        <v>733982</v>
      </c>
      <c r="E5" s="4" t="inlineStr">
        <is>
          <t xml:space="preserve"> </t>
        </is>
      </c>
      <c r="F5" s="5" t="n">
        <v>700080</v>
      </c>
    </row>
    <row r="6">
      <c r="A6" s="4" t="inlineStr">
        <is>
          <t>Capitalized Contract Cost, Net, Noncurrent</t>
        </is>
      </c>
      <c r="B6" s="5" t="n">
        <v>826042</v>
      </c>
      <c r="C6" s="4" t="inlineStr">
        <is>
          <t xml:space="preserve"> </t>
        </is>
      </c>
      <c r="D6" s="5" t="n">
        <v>826042</v>
      </c>
      <c r="E6" s="4" t="inlineStr">
        <is>
          <t xml:space="preserve"> </t>
        </is>
      </c>
      <c r="F6" s="6" t="n">
        <v>731445</v>
      </c>
    </row>
    <row r="7">
      <c r="A7" s="4" t="inlineStr">
        <is>
          <t>Contract with Customer, Liability, Revenue Recognized</t>
        </is>
      </c>
      <c r="B7" s="6" t="n">
        <v>2500000</v>
      </c>
      <c r="C7" s="6" t="n">
        <v>2200000</v>
      </c>
      <c r="D7" s="6" t="n">
        <v>3500000</v>
      </c>
      <c r="E7" s="6" t="n">
        <v>3100000</v>
      </c>
      <c r="F7" s="4" t="inlineStr">
        <is>
          <t xml:space="preserve"> </t>
        </is>
      </c>
    </row>
    <row r="8">
      <c r="A8" s="4" t="inlineStr">
        <is>
          <t>Revenue, Remaining Performance Obligation, Expected Timing of Satisfaction, Start Date [Axis]: 2022-06-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Percentage</t>
        </is>
      </c>
      <c r="B10" s="11" t="n">
        <v>0.4</v>
      </c>
      <c r="C10" s="4" t="inlineStr">
        <is>
          <t xml:space="preserve"> </t>
        </is>
      </c>
      <c r="D10" s="11" t="n">
        <v>0.4</v>
      </c>
      <c r="E10" s="4" t="inlineStr">
        <is>
          <t xml:space="preserve"> </t>
        </is>
      </c>
      <c r="F10" s="4" t="inlineStr">
        <is>
          <t xml:space="preserve"> </t>
        </is>
      </c>
    </row>
    <row r="11">
      <c r="A11" s="4" t="inlineStr">
        <is>
          <t>Revenue, Remaining Performance Obligation, Expected Timing of Satisfaction, Period</t>
        </is>
      </c>
      <c r="B11" s="4" t="inlineStr">
        <is>
          <t>3 months</t>
        </is>
      </c>
      <c r="C11" s="4" t="inlineStr">
        <is>
          <t xml:space="preserve"> </t>
        </is>
      </c>
      <c r="D11" s="4" t="inlineStr">
        <is>
          <t>3 months</t>
        </is>
      </c>
      <c r="E11" s="4" t="inlineStr">
        <is>
          <t xml:space="preserve"> </t>
        </is>
      </c>
      <c r="F11" s="4" t="inlineStr">
        <is>
          <t xml:space="preserve"> </t>
        </is>
      </c>
    </row>
    <row r="12">
      <c r="A12" s="4" t="inlineStr">
        <is>
          <t>Revenue, Remaining Performance Obligation, Expected Timing of Satisfaction, Start Date [Axis]: 2022-09-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Percentage</t>
        </is>
      </c>
      <c r="B14" s="11" t="n">
        <v>0.36</v>
      </c>
      <c r="C14" s="4" t="inlineStr">
        <is>
          <t xml:space="preserve"> </t>
        </is>
      </c>
      <c r="D14" s="11" t="n">
        <v>0.36</v>
      </c>
      <c r="E14" s="4" t="inlineStr">
        <is>
          <t xml:space="preserve"> </t>
        </is>
      </c>
      <c r="F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1 year</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REVENUES - Schedule of Revenue (Details) - USD ($) $ in Thousands</t>
        </is>
      </c>
      <c r="B1" s="2" t="inlineStr">
        <is>
          <t>May 31, 2022</t>
        </is>
      </c>
      <c r="C1" s="2" t="inlineStr">
        <is>
          <t>Aug. 31, 2021</t>
        </is>
      </c>
    </row>
    <row r="2">
      <c r="A2" s="3" t="inlineStr">
        <is>
          <t>Revenues [Abstract]</t>
        </is>
      </c>
      <c r="B2" s="4" t="inlineStr">
        <is>
          <t xml:space="preserve"> </t>
        </is>
      </c>
      <c r="C2" s="4" t="inlineStr">
        <is>
          <t xml:space="preserve"> </t>
        </is>
      </c>
    </row>
    <row r="3">
      <c r="A3" s="4" t="inlineStr">
        <is>
          <t>Receivables</t>
        </is>
      </c>
      <c r="B3" s="6" t="n">
        <v>10816679</v>
      </c>
      <c r="C3" s="6" t="n">
        <v>8796992</v>
      </c>
    </row>
    <row r="4">
      <c r="A4" s="4" t="inlineStr">
        <is>
          <t>Contract assets (current)</t>
        </is>
      </c>
      <c r="B4" s="5" t="n">
        <v>1402395</v>
      </c>
      <c r="C4" s="5" t="n">
        <v>931220</v>
      </c>
    </row>
    <row r="5">
      <c r="A5" s="4" t="inlineStr">
        <is>
          <t>Receivables and contract assets, net of allowance (current)</t>
        </is>
      </c>
      <c r="B5" s="5" t="n">
        <v>12219074</v>
      </c>
      <c r="C5" s="5" t="n">
        <v>9728212</v>
      </c>
    </row>
    <row r="6">
      <c r="A6" s="4" t="inlineStr">
        <is>
          <t>Contract assets (non-current)</t>
        </is>
      </c>
      <c r="B6" s="5" t="n">
        <v>35714</v>
      </c>
      <c r="C6" s="5" t="n">
        <v>38334</v>
      </c>
    </row>
    <row r="7">
      <c r="A7" s="4" t="inlineStr">
        <is>
          <t>Deferred revenues (current)</t>
        </is>
      </c>
      <c r="B7" s="5" t="n">
        <v>4561147</v>
      </c>
      <c r="C7" s="5" t="n">
        <v>4229177</v>
      </c>
    </row>
    <row r="8">
      <c r="A8" s="4" t="inlineStr">
        <is>
          <t>Deferred revenues (non-current)</t>
        </is>
      </c>
      <c r="B8" s="6" t="n">
        <v>733982</v>
      </c>
      <c r="C8" s="6" t="n">
        <v>7000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Accenture plc</t>
        </is>
      </c>
      <c r="B4" s="6" t="n">
        <v>1786075</v>
      </c>
      <c r="C4" s="6" t="n">
        <v>1549426</v>
      </c>
      <c r="D4" s="6" t="n">
        <v>5212041</v>
      </c>
      <c r="E4" s="6" t="n">
        <v>4490561</v>
      </c>
    </row>
    <row r="5">
      <c r="A5" s="4" t="inlineStr">
        <is>
          <t>Basic weighted average Class A ordinary shares (in shares)</t>
        </is>
      </c>
      <c r="B5" s="5" t="n">
        <v>632749442</v>
      </c>
      <c r="C5" s="5" t="n">
        <v>635203753</v>
      </c>
      <c r="D5" s="5" t="n">
        <v>632969487</v>
      </c>
      <c r="E5" s="5" t="n">
        <v>635151632</v>
      </c>
    </row>
    <row r="6">
      <c r="A6" s="4" t="inlineStr">
        <is>
          <t>Basic earnings per share (in USD per share)</t>
        </is>
      </c>
      <c r="B6" s="9" t="n">
        <v>2.82</v>
      </c>
      <c r="C6" s="9" t="n">
        <v>2.44</v>
      </c>
      <c r="D6" s="9" t="n">
        <v>8.23</v>
      </c>
      <c r="E6" s="9" t="n">
        <v>7.07</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ttributable to Accenture plc</t>
        </is>
      </c>
      <c r="B8" s="6" t="n">
        <v>1786075</v>
      </c>
      <c r="C8" s="6" t="n">
        <v>1549426</v>
      </c>
      <c r="D8" s="6" t="n">
        <v>5212041</v>
      </c>
      <c r="E8" s="6" t="n">
        <v>4490561</v>
      </c>
    </row>
    <row r="9">
      <c r="A9" s="4" t="inlineStr">
        <is>
          <t>Net income attributable to noncontrolling interest in Accenture Canada Holdings Inc.</t>
        </is>
      </c>
      <c r="B9" s="5" t="n">
        <v>1902</v>
      </c>
      <c r="C9" s="5" t="n">
        <v>1699</v>
      </c>
      <c r="D9" s="5" t="n">
        <v>5578</v>
      </c>
      <c r="E9" s="5" t="n">
        <v>5001</v>
      </c>
    </row>
    <row r="10">
      <c r="A10" s="4" t="inlineStr">
        <is>
          <t>Net income for diluted earnings per share calculation</t>
        </is>
      </c>
      <c r="B10" s="6" t="n">
        <v>1787977</v>
      </c>
      <c r="C10" s="6" t="n">
        <v>1551125</v>
      </c>
      <c r="D10" s="6" t="n">
        <v>5217619</v>
      </c>
      <c r="E10" s="6" t="n">
        <v>4495562</v>
      </c>
    </row>
    <row r="11">
      <c r="A11" s="4" t="inlineStr">
        <is>
          <t>Basic weighted average Class A ordinary shares (in shares)</t>
        </is>
      </c>
      <c r="B11" s="5" t="n">
        <v>632749442</v>
      </c>
      <c r="C11" s="5" t="n">
        <v>635203753</v>
      </c>
      <c r="D11" s="5" t="n">
        <v>632969487</v>
      </c>
      <c r="E11" s="5" t="n">
        <v>635151632</v>
      </c>
    </row>
    <row r="12">
      <c r="A12" s="4" t="inlineStr">
        <is>
          <t>Class A ordinary shares issuable upon redemption/exchange of noncontrolling interests (in shares)</t>
        </is>
      </c>
      <c r="B12" s="5" t="n">
        <v>673775</v>
      </c>
      <c r="C12" s="5" t="n">
        <v>696473</v>
      </c>
      <c r="D12" s="5" t="n">
        <v>677363</v>
      </c>
      <c r="E12" s="5" t="n">
        <v>707408</v>
      </c>
    </row>
    <row r="13">
      <c r="A13" s="4" t="inlineStr">
        <is>
          <t>Diluted effect of employee compensation related to Class A ordinary shares (in shares)</t>
        </is>
      </c>
      <c r="B13" s="5" t="n">
        <v>7513927</v>
      </c>
      <c r="C13" s="5" t="n">
        <v>9485736</v>
      </c>
      <c r="D13" s="5" t="n">
        <v>9834622</v>
      </c>
      <c r="E13" s="5" t="n">
        <v>10245649</v>
      </c>
    </row>
    <row r="14">
      <c r="A14" s="4" t="inlineStr">
        <is>
          <t>Diluted effect of share purchase plans related to Class A ordinary shares (in shares)</t>
        </is>
      </c>
      <c r="B14" s="5" t="n">
        <v>67597</v>
      </c>
      <c r="C14" s="5" t="n">
        <v>68059</v>
      </c>
      <c r="D14" s="5" t="n">
        <v>210968</v>
      </c>
      <c r="E14" s="5" t="n">
        <v>139312</v>
      </c>
    </row>
    <row r="15">
      <c r="A15" s="4" t="inlineStr">
        <is>
          <t>Diluted weighted average Class A ordinary shares (in shares)</t>
        </is>
      </c>
      <c r="B15" s="5" t="n">
        <v>641004741</v>
      </c>
      <c r="C15" s="5" t="n">
        <v>645454021</v>
      </c>
      <c r="D15" s="5" t="n">
        <v>643692440</v>
      </c>
      <c r="E15" s="5" t="n">
        <v>646244001</v>
      </c>
    </row>
    <row r="16">
      <c r="A16" s="4" t="inlineStr">
        <is>
          <t>Diluted earnings per share (in USD per share)</t>
        </is>
      </c>
      <c r="B16" s="9" t="n">
        <v>2.79</v>
      </c>
      <c r="C16" s="9" t="n">
        <v>2.4</v>
      </c>
      <c r="D16" s="9" t="n">
        <v>8.109999999999999</v>
      </c>
      <c r="E16" s="9" t="n">
        <v>6.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 width="14" customWidth="1" min="6" max="6"/>
  </cols>
  <sheetData>
    <row r="1">
      <c r="A1" s="1" t="inlineStr">
        <is>
          <t>ACCUMULATED OTHER COMPREHENSIVE LOS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186417</v>
      </c>
      <c r="C4" s="6" t="n">
        <v>-843968</v>
      </c>
      <c r="D4" s="6" t="n">
        <v>-975064</v>
      </c>
      <c r="E4" s="6" t="n">
        <v>-1010279</v>
      </c>
      <c r="F4" s="4" t="inlineStr">
        <is>
          <t xml:space="preserve"> </t>
        </is>
      </c>
    </row>
    <row r="5">
      <c r="A5" s="4" t="inlineStr">
        <is>
          <t>Foreign currency translation</t>
        </is>
      </c>
      <c r="B5" s="5" t="n">
        <v>-235827</v>
      </c>
      <c r="C5" s="5" t="n">
        <v>72565</v>
      </c>
      <c r="D5" s="5" t="n">
        <v>-455075</v>
      </c>
      <c r="E5" s="5" t="n">
        <v>242016</v>
      </c>
      <c r="F5" s="4" t="inlineStr">
        <is>
          <t xml:space="preserve"> </t>
        </is>
      </c>
    </row>
    <row r="6">
      <c r="A6" s="4" t="inlineStr">
        <is>
          <t>Income tax benefit (expense)</t>
        </is>
      </c>
      <c r="B6" s="5" t="n">
        <v>110</v>
      </c>
      <c r="C6" s="5" t="n">
        <v>-583</v>
      </c>
      <c r="D6" s="5" t="n">
        <v>2477</v>
      </c>
      <c r="E6" s="5" t="n">
        <v>-1734</v>
      </c>
      <c r="F6" s="4" t="inlineStr">
        <is>
          <t xml:space="preserve"> </t>
        </is>
      </c>
    </row>
    <row r="7">
      <c r="A7" s="4" t="inlineStr">
        <is>
          <t>Portion attributable to noncontrolling interests</t>
        </is>
      </c>
      <c r="B7" s="5" t="n">
        <v>4406</v>
      </c>
      <c r="C7" s="5" t="n">
        <v>-3903</v>
      </c>
      <c r="D7" s="5" t="n">
        <v>9934</v>
      </c>
      <c r="E7" s="5" t="n">
        <v>-5892</v>
      </c>
      <c r="F7" s="4" t="inlineStr">
        <is>
          <t xml:space="preserve"> </t>
        </is>
      </c>
    </row>
    <row r="8">
      <c r="A8" s="4" t="inlineStr">
        <is>
          <t>Foreign currency translation, net of tax</t>
        </is>
      </c>
      <c r="B8" s="5" t="n">
        <v>-231311</v>
      </c>
      <c r="C8" s="5" t="n">
        <v>68079</v>
      </c>
      <c r="D8" s="5" t="n">
        <v>-442664</v>
      </c>
      <c r="E8" s="5" t="n">
        <v>234390</v>
      </c>
      <c r="F8" s="4" t="inlineStr">
        <is>
          <t xml:space="preserve"> </t>
        </is>
      </c>
    </row>
    <row r="9">
      <c r="A9" s="4" t="inlineStr">
        <is>
          <t>Ending balance</t>
        </is>
      </c>
      <c r="B9" s="5" t="n">
        <v>-1417728</v>
      </c>
      <c r="C9" s="5" t="n">
        <v>-775889</v>
      </c>
      <c r="D9" s="5" t="n">
        <v>-1417728</v>
      </c>
      <c r="E9" s="5" t="n">
        <v>-775889</v>
      </c>
      <c r="F9" s="4" t="inlineStr">
        <is>
          <t xml:space="preserve"> </t>
        </is>
      </c>
    </row>
    <row r="10">
      <c r="A10" s="3" t="inlineStr">
        <is>
          <t>Defined benefit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563385</v>
      </c>
      <c r="C11" s="5" t="n">
        <v>-594087</v>
      </c>
      <c r="D11" s="5" t="n">
        <v>-559958</v>
      </c>
      <c r="E11" s="5" t="n">
        <v>-615223</v>
      </c>
      <c r="F11" s="4" t="inlineStr">
        <is>
          <t xml:space="preserve"> </t>
        </is>
      </c>
    </row>
    <row r="12">
      <c r="A12" s="4" t="inlineStr">
        <is>
          <t>Reclassifications into net periodic pension and post-retirement expense</t>
        </is>
      </c>
      <c r="B12" s="5" t="n">
        <v>12579</v>
      </c>
      <c r="C12" s="5" t="n">
        <v>13698</v>
      </c>
      <c r="D12" s="5" t="n">
        <v>7881</v>
      </c>
      <c r="E12" s="5" t="n">
        <v>41035</v>
      </c>
      <c r="F12" s="4" t="inlineStr">
        <is>
          <t xml:space="preserve"> </t>
        </is>
      </c>
    </row>
    <row r="13">
      <c r="A13" s="4" t="inlineStr">
        <is>
          <t>Income tax benefit (expense)</t>
        </is>
      </c>
      <c r="B13" s="5" t="n">
        <v>-2276</v>
      </c>
      <c r="C13" s="5" t="n">
        <v>-2638</v>
      </c>
      <c r="D13" s="5" t="n">
        <v>-1009</v>
      </c>
      <c r="E13" s="5" t="n">
        <v>-8816</v>
      </c>
      <c r="F13" s="4" t="inlineStr">
        <is>
          <t xml:space="preserve"> </t>
        </is>
      </c>
    </row>
    <row r="14">
      <c r="A14" s="4" t="inlineStr">
        <is>
          <t>Portion attributable to noncontrolling interests</t>
        </is>
      </c>
      <c r="B14" s="5" t="n">
        <v>-11</v>
      </c>
      <c r="C14" s="5" t="n">
        <v>-12</v>
      </c>
      <c r="D14" s="5" t="n">
        <v>-7</v>
      </c>
      <c r="E14" s="5" t="n">
        <v>-35</v>
      </c>
      <c r="F14" s="4" t="inlineStr">
        <is>
          <t xml:space="preserve"> </t>
        </is>
      </c>
    </row>
    <row r="15">
      <c r="A15" s="4" t="inlineStr">
        <is>
          <t>Defined benefit plans, net of tax</t>
        </is>
      </c>
      <c r="B15" s="5" t="n">
        <v>10292</v>
      </c>
      <c r="C15" s="5" t="n">
        <v>11048</v>
      </c>
      <c r="D15" s="5" t="n">
        <v>6865</v>
      </c>
      <c r="E15" s="5" t="n">
        <v>32184</v>
      </c>
      <c r="F15" s="4" t="inlineStr">
        <is>
          <t xml:space="preserve"> </t>
        </is>
      </c>
    </row>
    <row r="16">
      <c r="A16" s="4" t="inlineStr">
        <is>
          <t>Ending balance</t>
        </is>
      </c>
      <c r="B16" s="5" t="n">
        <v>-553093</v>
      </c>
      <c r="C16" s="5" t="n">
        <v>-583039</v>
      </c>
      <c r="D16" s="5" t="n">
        <v>-553093</v>
      </c>
      <c r="E16" s="5" t="n">
        <v>-583039</v>
      </c>
      <c r="F16" s="4" t="inlineStr">
        <is>
          <t xml:space="preserve"> </t>
        </is>
      </c>
    </row>
    <row r="17">
      <c r="A17" s="3"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74317</v>
      </c>
      <c r="C18" s="5" t="n">
        <v>27617</v>
      </c>
      <c r="D18" s="5" t="n">
        <v>115525</v>
      </c>
      <c r="E18" s="5" t="n">
        <v>63714</v>
      </c>
      <c r="F18" s="4" t="inlineStr">
        <is>
          <t xml:space="preserve"> </t>
        </is>
      </c>
    </row>
    <row r="19">
      <c r="A19" s="4" t="inlineStr">
        <is>
          <t>Unrealized gain (loss)</t>
        </is>
      </c>
      <c r="B19" s="5" t="n">
        <v>-37978</v>
      </c>
      <c r="C19" s="5" t="n">
        <v>118720</v>
      </c>
      <c r="D19" s="5" t="n">
        <v>-31924</v>
      </c>
      <c r="E19" s="5" t="n">
        <v>109058</v>
      </c>
      <c r="F19" s="4" t="inlineStr">
        <is>
          <t xml:space="preserve"> </t>
        </is>
      </c>
    </row>
    <row r="20">
      <c r="A20" s="4" t="inlineStr">
        <is>
          <t>Reclassification adjustments into Cost of services</t>
        </is>
      </c>
      <c r="B20" s="5" t="n">
        <v>-27449</v>
      </c>
      <c r="C20" s="5" t="n">
        <v>-33043</v>
      </c>
      <c r="D20" s="5" t="n">
        <v>-78142</v>
      </c>
      <c r="E20" s="5" t="n">
        <v>-68329</v>
      </c>
      <c r="F20" s="4" t="inlineStr">
        <is>
          <t xml:space="preserve"> </t>
        </is>
      </c>
    </row>
    <row r="21">
      <c r="A21" s="4" t="inlineStr">
        <is>
          <t>Income tax benefit (expense)</t>
        </is>
      </c>
      <c r="B21" s="5" t="n">
        <v>7724</v>
      </c>
      <c r="C21" s="5" t="n">
        <v>-15045</v>
      </c>
      <c r="D21" s="5" t="n">
        <v>11111</v>
      </c>
      <c r="E21" s="5" t="n">
        <v>-6234</v>
      </c>
      <c r="F21" s="4" t="inlineStr">
        <is>
          <t xml:space="preserve"> </t>
        </is>
      </c>
    </row>
    <row r="22">
      <c r="A22" s="4" t="inlineStr">
        <is>
          <t>Portion attributable to noncontrolling interests</t>
        </is>
      </c>
      <c r="B22" s="5" t="n">
        <v>61</v>
      </c>
      <c r="C22" s="5" t="n">
        <v>-78</v>
      </c>
      <c r="D22" s="5" t="n">
        <v>105</v>
      </c>
      <c r="E22" s="5" t="n">
        <v>-38</v>
      </c>
      <c r="F22" s="4" t="inlineStr">
        <is>
          <t xml:space="preserve"> </t>
        </is>
      </c>
    </row>
    <row r="23">
      <c r="A23" s="4" t="inlineStr">
        <is>
          <t>Cash flow hedges, net of tax</t>
        </is>
      </c>
      <c r="B23" s="5" t="n">
        <v>-57642</v>
      </c>
      <c r="C23" s="5" t="n">
        <v>70554</v>
      </c>
      <c r="D23" s="5" t="n">
        <v>-98850</v>
      </c>
      <c r="E23" s="5" t="n">
        <v>34457</v>
      </c>
      <c r="F23" s="4" t="inlineStr">
        <is>
          <t xml:space="preserve"> </t>
        </is>
      </c>
    </row>
    <row r="24">
      <c r="A24" s="4" t="inlineStr">
        <is>
          <t>Ending Balance</t>
        </is>
      </c>
      <c r="B24" s="5" t="n">
        <v>16675</v>
      </c>
      <c r="C24" s="5" t="n">
        <v>98171</v>
      </c>
      <c r="D24" s="5" t="n">
        <v>16675</v>
      </c>
      <c r="E24" s="5" t="n">
        <v>98171</v>
      </c>
      <c r="F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0</v>
      </c>
      <c r="C26" s="5" t="n">
        <v>0</v>
      </c>
      <c r="D26" s="5" t="n">
        <v>0</v>
      </c>
      <c r="E26" s="5" t="n">
        <v>-49</v>
      </c>
      <c r="F26" s="4" t="inlineStr">
        <is>
          <t xml:space="preserve"> </t>
        </is>
      </c>
    </row>
    <row r="27">
      <c r="A27" s="4" t="inlineStr">
        <is>
          <t>Unrealized gain (loss)</t>
        </is>
      </c>
      <c r="B27" s="5" t="n">
        <v>0</v>
      </c>
      <c r="C27" s="5" t="n">
        <v>0</v>
      </c>
      <c r="D27" s="5" t="n">
        <v>0</v>
      </c>
      <c r="E27" s="5" t="n">
        <v>49</v>
      </c>
      <c r="F27" s="4" t="inlineStr">
        <is>
          <t xml:space="preserve"> </t>
        </is>
      </c>
    </row>
    <row r="28">
      <c r="A28" s="4" t="inlineStr">
        <is>
          <t>Investments, net of tax</t>
        </is>
      </c>
      <c r="B28" s="5" t="n">
        <v>0</v>
      </c>
      <c r="C28" s="5" t="n">
        <v>0</v>
      </c>
      <c r="D28" s="5" t="n">
        <v>0</v>
      </c>
      <c r="E28" s="5" t="n">
        <v>49</v>
      </c>
      <c r="F28" s="4" t="inlineStr">
        <is>
          <t xml:space="preserve"> </t>
        </is>
      </c>
    </row>
    <row r="29">
      <c r="A29" s="4" t="inlineStr">
        <is>
          <t>Ending balance</t>
        </is>
      </c>
      <c r="B29" s="5" t="n">
        <v>0</v>
      </c>
      <c r="C29" s="5" t="n">
        <v>0</v>
      </c>
      <c r="D29" s="5" t="n">
        <v>0</v>
      </c>
      <c r="E29" s="5" t="n">
        <v>0</v>
      </c>
      <c r="F29" s="4" t="inlineStr">
        <is>
          <t xml:space="preserve"> </t>
        </is>
      </c>
    </row>
    <row r="30">
      <c r="A30" s="4" t="inlineStr">
        <is>
          <t>Accumulated other comprehensive loss</t>
        </is>
      </c>
      <c r="B30" s="6" t="n">
        <v>-1954146</v>
      </c>
      <c r="C30" s="6" t="n">
        <v>-1260757</v>
      </c>
      <c r="D30" s="5" t="n">
        <v>-1954146</v>
      </c>
      <c r="E30" s="6" t="n">
        <v>-1260757</v>
      </c>
      <c r="F30" s="6" t="n">
        <v>-1419497</v>
      </c>
    </row>
    <row r="31">
      <c r="A31" s="4" t="inlineStr">
        <is>
          <t>Cash Flow Hedge Gain (Loss) to be Reclassified within Twelve Months</t>
        </is>
      </c>
      <c r="B31" s="4" t="inlineStr">
        <is>
          <t xml:space="preserve"> </t>
        </is>
      </c>
      <c r="C31" s="4" t="inlineStr">
        <is>
          <t xml:space="preserve"> </t>
        </is>
      </c>
      <c r="D31" s="6" t="n">
        <v>42073</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s>
  <sheetData>
    <row r="1">
      <c r="A1" s="1" t="inlineStr">
        <is>
          <t>BUSINESS COMBINATIONS AND DISPOSITION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Business Acquisitions [Line Items]</t>
        </is>
      </c>
      <c r="B3" s="4" t="inlineStr">
        <is>
          <t xml:space="preserve"> </t>
        </is>
      </c>
      <c r="C3" s="4" t="inlineStr">
        <is>
          <t xml:space="preserve"> </t>
        </is>
      </c>
      <c r="D3" s="4" t="inlineStr">
        <is>
          <t xml:space="preserve"> </t>
        </is>
      </c>
      <c r="E3" s="4" t="inlineStr">
        <is>
          <t xml:space="preserve"> </t>
        </is>
      </c>
    </row>
    <row r="4">
      <c r="A4" s="4" t="inlineStr">
        <is>
          <t>Loss on disposition of Russia business</t>
        </is>
      </c>
      <c r="B4" s="6" t="n">
        <v>96294</v>
      </c>
      <c r="C4" s="6" t="n">
        <v>0</v>
      </c>
      <c r="D4" s="6" t="n">
        <v>96294</v>
      </c>
      <c r="E4" s="6" t="n">
        <v>0</v>
      </c>
    </row>
    <row r="5">
      <c r="A5" s="4" t="inlineStr">
        <is>
          <t>Russia</t>
        </is>
      </c>
      <c r="B5" s="4" t="inlineStr">
        <is>
          <t xml:space="preserve"> </t>
        </is>
      </c>
      <c r="C5" s="4" t="inlineStr">
        <is>
          <t xml:space="preserve"> </t>
        </is>
      </c>
      <c r="D5" s="4" t="inlineStr">
        <is>
          <t xml:space="preserve"> </t>
        </is>
      </c>
      <c r="E5" s="4" t="inlineStr">
        <is>
          <t xml:space="preserve"> </t>
        </is>
      </c>
    </row>
    <row r="6">
      <c r="A6" s="3" t="inlineStr">
        <is>
          <t>Business Acquisitions [Line Items]</t>
        </is>
      </c>
      <c r="B6" s="4" t="inlineStr">
        <is>
          <t xml:space="preserve"> </t>
        </is>
      </c>
      <c r="C6" s="4" t="inlineStr">
        <is>
          <t xml:space="preserve"> </t>
        </is>
      </c>
      <c r="D6" s="4" t="inlineStr">
        <is>
          <t xml:space="preserve"> </t>
        </is>
      </c>
      <c r="E6" s="4" t="inlineStr">
        <is>
          <t xml:space="preserve"> </t>
        </is>
      </c>
    </row>
    <row r="7">
      <c r="A7" s="4" t="inlineStr">
        <is>
          <t>Loss on disposition of Russia business</t>
        </is>
      </c>
      <c r="B7" s="4" t="inlineStr">
        <is>
          <t xml:space="preserve"> </t>
        </is>
      </c>
      <c r="C7" s="4" t="inlineStr">
        <is>
          <t xml:space="preserve"> </t>
        </is>
      </c>
      <c r="D7" s="5" t="n">
        <v>96294</v>
      </c>
      <c r="E7" s="4" t="inlineStr">
        <is>
          <t xml:space="preserve"> </t>
        </is>
      </c>
    </row>
    <row r="8">
      <c r="A8" s="4" t="inlineStr">
        <is>
          <t>Series of Individually Immaterial Business Acquisitions</t>
        </is>
      </c>
      <c r="B8" s="4" t="inlineStr">
        <is>
          <t xml:space="preserve"> </t>
        </is>
      </c>
      <c r="C8" s="4" t="inlineStr">
        <is>
          <t xml:space="preserve"> </t>
        </is>
      </c>
      <c r="D8" s="4" t="inlineStr">
        <is>
          <t xml:space="preserve"> </t>
        </is>
      </c>
      <c r="E8" s="4" t="inlineStr">
        <is>
          <t xml:space="preserve"> </t>
        </is>
      </c>
    </row>
    <row r="9">
      <c r="A9" s="3" t="inlineStr">
        <is>
          <t>Business Acquisitions [Line Items]</t>
        </is>
      </c>
      <c r="B9" s="4" t="inlineStr">
        <is>
          <t xml:space="preserve"> </t>
        </is>
      </c>
      <c r="C9" s="4" t="inlineStr">
        <is>
          <t xml:space="preserve"> </t>
        </is>
      </c>
      <c r="D9" s="4" t="inlineStr">
        <is>
          <t xml:space="preserve"> </t>
        </is>
      </c>
      <c r="E9" s="4" t="inlineStr">
        <is>
          <t xml:space="preserve"> </t>
        </is>
      </c>
    </row>
    <row r="10">
      <c r="A10" s="4" t="inlineStr">
        <is>
          <t>Cash Consideration</t>
        </is>
      </c>
      <c r="B10" s="4" t="inlineStr">
        <is>
          <t xml:space="preserve"> </t>
        </is>
      </c>
      <c r="C10" s="4" t="inlineStr">
        <is>
          <t xml:space="preserve"> </t>
        </is>
      </c>
      <c r="D10" s="6" t="n">
        <v>2181316</v>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9 Months Ended</t>
        </is>
      </c>
    </row>
    <row r="2">
      <c r="B2" s="2" t="inlineStr">
        <is>
          <t>May 31, 2022 USD ($)</t>
        </is>
      </c>
    </row>
    <row r="3">
      <c r="A3" s="3" t="inlineStr">
        <is>
          <t>Goodwill [Line Items]</t>
        </is>
      </c>
      <c r="B3" s="4" t="inlineStr">
        <is>
          <t xml:space="preserve"> </t>
        </is>
      </c>
    </row>
    <row r="4">
      <c r="A4" s="4" t="inlineStr">
        <is>
          <t>Goodwill, beginning balance</t>
        </is>
      </c>
      <c r="B4" s="6" t="n">
        <v>11125861</v>
      </c>
    </row>
    <row r="5">
      <c r="A5" s="4" t="inlineStr">
        <is>
          <t>Additions/ Adjustments</t>
        </is>
      </c>
      <c r="B5" s="5" t="n">
        <v>1774371</v>
      </c>
    </row>
    <row r="6">
      <c r="A6" s="4" t="inlineStr">
        <is>
          <t>Foreign Currency Translation</t>
        </is>
      </c>
      <c r="B6" s="5" t="n">
        <v>-400789</v>
      </c>
    </row>
    <row r="7">
      <c r="A7" s="4" t="inlineStr">
        <is>
          <t>Goodwill, ending balance</t>
        </is>
      </c>
      <c r="B7" s="5" t="n">
        <v>12499443</v>
      </c>
    </row>
    <row r="8">
      <c r="A8" s="4" t="inlineStr">
        <is>
          <t>North America</t>
        </is>
      </c>
      <c r="B8" s="4" t="inlineStr">
        <is>
          <t xml:space="preserve"> </t>
        </is>
      </c>
    </row>
    <row r="9">
      <c r="A9" s="3" t="inlineStr">
        <is>
          <t>Goodwill [Line Items]</t>
        </is>
      </c>
      <c r="B9" s="4" t="inlineStr">
        <is>
          <t xml:space="preserve"> </t>
        </is>
      </c>
    </row>
    <row r="10">
      <c r="A10" s="4" t="inlineStr">
        <is>
          <t>Goodwill, beginning balance</t>
        </is>
      </c>
      <c r="B10" s="5" t="n">
        <v>6618198</v>
      </c>
    </row>
    <row r="11">
      <c r="A11" s="4" t="inlineStr">
        <is>
          <t>Additions/ Adjustments</t>
        </is>
      </c>
      <c r="B11" s="5" t="n">
        <v>396122</v>
      </c>
    </row>
    <row r="12">
      <c r="A12" s="4" t="inlineStr">
        <is>
          <t>Foreign Currency Translation</t>
        </is>
      </c>
      <c r="B12" s="5" t="n">
        <v>-693</v>
      </c>
    </row>
    <row r="13">
      <c r="A13" s="4" t="inlineStr">
        <is>
          <t>Goodwill, ending balance</t>
        </is>
      </c>
      <c r="B13" s="5" t="n">
        <v>7013627</v>
      </c>
    </row>
    <row r="14">
      <c r="A14" s="4" t="inlineStr">
        <is>
          <t>Europe</t>
        </is>
      </c>
      <c r="B14" s="4" t="inlineStr">
        <is>
          <t xml:space="preserve"> </t>
        </is>
      </c>
    </row>
    <row r="15">
      <c r="A15" s="3" t="inlineStr">
        <is>
          <t>Goodwill [Line Items]</t>
        </is>
      </c>
      <c r="B15" s="4" t="inlineStr">
        <is>
          <t xml:space="preserve"> </t>
        </is>
      </c>
    </row>
    <row r="16">
      <c r="A16" s="4" t="inlineStr">
        <is>
          <t>Goodwill, beginning balance</t>
        </is>
      </c>
      <c r="B16" s="5" t="n">
        <v>3329746</v>
      </c>
    </row>
    <row r="17">
      <c r="A17" s="4" t="inlineStr">
        <is>
          <t>Additions/ Adjustments</t>
        </is>
      </c>
      <c r="B17" s="5" t="n">
        <v>1240717</v>
      </c>
    </row>
    <row r="18">
      <c r="A18" s="4" t="inlineStr">
        <is>
          <t>Foreign Currency Translation</t>
        </is>
      </c>
      <c r="B18" s="5" t="n">
        <v>-363646</v>
      </c>
    </row>
    <row r="19">
      <c r="A19" s="4" t="inlineStr">
        <is>
          <t>Goodwill, ending balance</t>
        </is>
      </c>
      <c r="B19" s="5" t="n">
        <v>4206817</v>
      </c>
    </row>
    <row r="20">
      <c r="A20" s="4" t="inlineStr">
        <is>
          <t>Growth Markets</t>
        </is>
      </c>
      <c r="B20" s="4" t="inlineStr">
        <is>
          <t xml:space="preserve"> </t>
        </is>
      </c>
    </row>
    <row r="21">
      <c r="A21" s="3" t="inlineStr">
        <is>
          <t>Goodwill [Line Items]</t>
        </is>
      </c>
      <c r="B21" s="4" t="inlineStr">
        <is>
          <t xml:space="preserve"> </t>
        </is>
      </c>
    </row>
    <row r="22">
      <c r="A22" s="4" t="inlineStr">
        <is>
          <t>Goodwill, beginning balance</t>
        </is>
      </c>
      <c r="B22" s="5" t="n">
        <v>1177917</v>
      </c>
    </row>
    <row r="23">
      <c r="A23" s="4" t="inlineStr">
        <is>
          <t>Additions/ Adjustments</t>
        </is>
      </c>
      <c r="B23" s="5" t="n">
        <v>137532</v>
      </c>
    </row>
    <row r="24">
      <c r="A24" s="4" t="inlineStr">
        <is>
          <t>Foreign Currency Translation</t>
        </is>
      </c>
      <c r="B24" s="5" t="n">
        <v>-36450</v>
      </c>
    </row>
    <row r="25">
      <c r="A25" s="4" t="inlineStr">
        <is>
          <t>Goodwill, ending balance</t>
        </is>
      </c>
      <c r="B25" s="6" t="n">
        <v>1278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Intangible Table by Major Class (Details) - USD ($) $ in Thousands</t>
        </is>
      </c>
      <c r="B1" s="2" t="inlineStr">
        <is>
          <t>May 31, 2022</t>
        </is>
      </c>
      <c r="C1" s="2" t="inlineStr">
        <is>
          <t>Aug. 31, 2021</t>
        </is>
      </c>
    </row>
    <row r="2">
      <c r="A2" s="3" t="inlineStr">
        <is>
          <t>Finite-Lived Intangible Assets [Line Items]</t>
        </is>
      </c>
      <c r="B2" s="4" t="inlineStr">
        <is>
          <t xml:space="preserve"> </t>
        </is>
      </c>
      <c r="C2" s="4" t="inlineStr">
        <is>
          <t xml:space="preserve"> </t>
        </is>
      </c>
    </row>
    <row r="3">
      <c r="A3" s="4" t="inlineStr">
        <is>
          <t>Gross Carrying Amount</t>
        </is>
      </c>
      <c r="B3" s="6" t="n">
        <v>2820722</v>
      </c>
      <c r="C3" s="6" t="n">
        <v>2515246</v>
      </c>
    </row>
    <row r="4">
      <c r="A4" s="4" t="inlineStr">
        <is>
          <t>Accumulated Amortization</t>
        </is>
      </c>
      <c r="B4" s="5" t="n">
        <v>-999427</v>
      </c>
      <c r="C4" s="5" t="n">
        <v>-804308</v>
      </c>
    </row>
    <row r="5">
      <c r="A5" s="4" t="inlineStr">
        <is>
          <t>Net Carrying Amount</t>
        </is>
      </c>
      <c r="B5" s="5" t="n">
        <v>1821295</v>
      </c>
      <c r="C5" s="5" t="n">
        <v>1710938</v>
      </c>
    </row>
    <row r="6">
      <c r="A6" s="4" t="inlineStr">
        <is>
          <t>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356899</v>
      </c>
      <c r="C8" s="5" t="n">
        <v>2068156</v>
      </c>
    </row>
    <row r="9">
      <c r="A9" s="4" t="inlineStr">
        <is>
          <t>Accumulated Amortization</t>
        </is>
      </c>
      <c r="B9" s="5" t="n">
        <v>-807826</v>
      </c>
      <c r="C9" s="5" t="n">
        <v>-654460</v>
      </c>
    </row>
    <row r="10">
      <c r="A10" s="4" t="inlineStr">
        <is>
          <t>Net Carrying Amount</t>
        </is>
      </c>
      <c r="B10" s="5" t="n">
        <v>1549073</v>
      </c>
      <c r="C10" s="5" t="n">
        <v>1413696</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64040</v>
      </c>
      <c r="C13" s="5" t="n">
        <v>250481</v>
      </c>
    </row>
    <row r="14">
      <c r="A14" s="4" t="inlineStr">
        <is>
          <t>Accumulated Amortization</t>
        </is>
      </c>
      <c r="B14" s="5" t="n">
        <v>-83716</v>
      </c>
      <c r="C14" s="5" t="n">
        <v>-54391</v>
      </c>
    </row>
    <row r="15">
      <c r="A15" s="4" t="inlineStr">
        <is>
          <t>Net Carrying Amount</t>
        </is>
      </c>
      <c r="B15" s="5" t="n">
        <v>180324</v>
      </c>
      <c r="C15" s="5" t="n">
        <v>196090</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7688</v>
      </c>
      <c r="C18" s="5" t="n">
        <v>126202</v>
      </c>
    </row>
    <row r="19">
      <c r="A19" s="4" t="inlineStr">
        <is>
          <t>Accumulated Amortization</t>
        </is>
      </c>
      <c r="B19" s="5" t="n">
        <v>-70893</v>
      </c>
      <c r="C19" s="5" t="n">
        <v>-66650</v>
      </c>
    </row>
    <row r="20">
      <c r="A20" s="4" t="inlineStr">
        <is>
          <t>Net Carrying Amount</t>
        </is>
      </c>
      <c r="B20" s="5" t="n">
        <v>56795</v>
      </c>
      <c r="C20" s="5" t="n">
        <v>59552</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72095</v>
      </c>
      <c r="C23" s="5" t="n">
        <v>70407</v>
      </c>
    </row>
    <row r="24">
      <c r="A24" s="4" t="inlineStr">
        <is>
          <t>Accumulated Amortization</t>
        </is>
      </c>
      <c r="B24" s="5" t="n">
        <v>-36992</v>
      </c>
      <c r="C24" s="5" t="n">
        <v>-28807</v>
      </c>
    </row>
    <row r="25">
      <c r="A25" s="4" t="inlineStr">
        <is>
          <t>Net Carrying Amount</t>
        </is>
      </c>
      <c r="B25" s="6" t="n">
        <v>35103</v>
      </c>
      <c r="C25" s="6" t="n">
        <v>41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GOODWILL AND INTANGIBLE ASSETS - Amortization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 Intangible assets</t>
        </is>
      </c>
      <c r="B4" s="6" t="n">
        <v>109855</v>
      </c>
      <c r="C4" s="6" t="n">
        <v>93980</v>
      </c>
      <c r="D4" s="6" t="n">
        <v>328228</v>
      </c>
      <c r="E4" s="6" t="n">
        <v>234933</v>
      </c>
      <c r="F4" s="4" t="inlineStr">
        <is>
          <t xml:space="preserve"> </t>
        </is>
      </c>
    </row>
    <row r="5">
      <c r="A5" s="3" t="inlineStr">
        <is>
          <t>Finite-Lived Intangible Assets, Amortization Expense, Maturity Schedul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ainder of 2022</t>
        </is>
      </c>
      <c r="B6" s="5" t="n">
        <v>98449</v>
      </c>
      <c r="C6" s="4" t="inlineStr">
        <is>
          <t xml:space="preserve"> </t>
        </is>
      </c>
      <c r="D6" s="5" t="n">
        <v>98449</v>
      </c>
      <c r="E6" s="4" t="inlineStr">
        <is>
          <t xml:space="preserve"> </t>
        </is>
      </c>
      <c r="F6" s="4" t="inlineStr">
        <is>
          <t xml:space="preserve"> </t>
        </is>
      </c>
    </row>
    <row r="7">
      <c r="A7" s="4" t="inlineStr">
        <is>
          <t>2023</t>
        </is>
      </c>
      <c r="B7" s="5" t="n">
        <v>350336</v>
      </c>
      <c r="C7" s="4" t="inlineStr">
        <is>
          <t xml:space="preserve"> </t>
        </is>
      </c>
      <c r="D7" s="5" t="n">
        <v>350336</v>
      </c>
      <c r="E7" s="4" t="inlineStr">
        <is>
          <t xml:space="preserve"> </t>
        </is>
      </c>
      <c r="F7" s="4" t="inlineStr">
        <is>
          <t xml:space="preserve"> </t>
        </is>
      </c>
    </row>
    <row r="8">
      <c r="A8" s="4" t="inlineStr">
        <is>
          <t>2024</t>
        </is>
      </c>
      <c r="B8" s="5" t="n">
        <v>313662</v>
      </c>
      <c r="C8" s="4" t="inlineStr">
        <is>
          <t xml:space="preserve"> </t>
        </is>
      </c>
      <c r="D8" s="5" t="n">
        <v>313662</v>
      </c>
      <c r="E8" s="4" t="inlineStr">
        <is>
          <t xml:space="preserve"> </t>
        </is>
      </c>
      <c r="F8" s="4" t="inlineStr">
        <is>
          <t xml:space="preserve"> </t>
        </is>
      </c>
    </row>
    <row r="9">
      <c r="A9" s="4" t="inlineStr">
        <is>
          <t>2025</t>
        </is>
      </c>
      <c r="B9" s="5" t="n">
        <v>290175</v>
      </c>
      <c r="C9" s="4" t="inlineStr">
        <is>
          <t xml:space="preserve"> </t>
        </is>
      </c>
      <c r="D9" s="5" t="n">
        <v>290175</v>
      </c>
      <c r="E9" s="4" t="inlineStr">
        <is>
          <t xml:space="preserve"> </t>
        </is>
      </c>
      <c r="F9" s="4" t="inlineStr">
        <is>
          <t xml:space="preserve"> </t>
        </is>
      </c>
    </row>
    <row r="10">
      <c r="A10" s="4" t="inlineStr">
        <is>
          <t>2026</t>
        </is>
      </c>
      <c r="B10" s="5" t="n">
        <v>243997</v>
      </c>
      <c r="C10" s="4" t="inlineStr">
        <is>
          <t xml:space="preserve"> </t>
        </is>
      </c>
      <c r="D10" s="5" t="n">
        <v>243997</v>
      </c>
      <c r="E10" s="4" t="inlineStr">
        <is>
          <t xml:space="preserve"> </t>
        </is>
      </c>
      <c r="F10" s="4" t="inlineStr">
        <is>
          <t xml:space="preserve"> </t>
        </is>
      </c>
    </row>
    <row r="11">
      <c r="A11" s="4" t="inlineStr">
        <is>
          <t>Thereafter</t>
        </is>
      </c>
      <c r="B11" s="5" t="n">
        <v>524676</v>
      </c>
      <c r="C11" s="4" t="inlineStr">
        <is>
          <t xml:space="preserve"> </t>
        </is>
      </c>
      <c r="D11" s="5" t="n">
        <v>524676</v>
      </c>
      <c r="E11" s="4" t="inlineStr">
        <is>
          <t xml:space="preserve"> </t>
        </is>
      </c>
      <c r="F11" s="4" t="inlineStr">
        <is>
          <t xml:space="preserve"> </t>
        </is>
      </c>
    </row>
    <row r="12">
      <c r="A12" s="4" t="inlineStr">
        <is>
          <t>Net Carrying Amount</t>
        </is>
      </c>
      <c r="B12" s="6" t="n">
        <v>1821295</v>
      </c>
      <c r="C12" s="4" t="inlineStr">
        <is>
          <t xml:space="preserve"> </t>
        </is>
      </c>
      <c r="D12" s="6" t="n">
        <v>1821295</v>
      </c>
      <c r="E12" s="4" t="inlineStr">
        <is>
          <t xml:space="preserve"> </t>
        </is>
      </c>
      <c r="F12" s="6" t="n">
        <v>17109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5" customWidth="1" min="10" max="10"/>
    <col width="13" customWidth="1" min="11" max="11"/>
  </cols>
  <sheetData>
    <row r="1">
      <c r="A1" s="1" t="inlineStr">
        <is>
          <t>SHAREHOLDERS' EQUITY - Dividend Activity (Details) - USD ($) $ / shares in Units, $ in Thousands</t>
        </is>
      </c>
      <c r="H1" s="2" t="inlineStr">
        <is>
          <t>3 Months Ended</t>
        </is>
      </c>
      <c r="J1" s="2" t="inlineStr">
        <is>
          <t>9 Months Ended</t>
        </is>
      </c>
    </row>
    <row r="2">
      <c r="B2" s="2" t="inlineStr">
        <is>
          <t>Apr. 14, 2022</t>
        </is>
      </c>
      <c r="C2" s="2" t="inlineStr">
        <is>
          <t>Apr. 12, 2022</t>
        </is>
      </c>
      <c r="D2" s="2" t="inlineStr">
        <is>
          <t>Jan. 13, 2022</t>
        </is>
      </c>
      <c r="E2" s="2" t="inlineStr">
        <is>
          <t>Jan. 11, 2022</t>
        </is>
      </c>
      <c r="F2" s="2" t="inlineStr">
        <is>
          <t>Oct. 14, 2021</t>
        </is>
      </c>
      <c r="G2" s="2" t="inlineStr">
        <is>
          <t>Oct. 12, 2021</t>
        </is>
      </c>
      <c r="H2" s="2" t="inlineStr">
        <is>
          <t>May 31, 2022</t>
        </is>
      </c>
      <c r="I2" s="2" t="inlineStr">
        <is>
          <t>May 31, 2021</t>
        </is>
      </c>
      <c r="J2" s="2" t="inlineStr">
        <is>
          <t>May 31, 2022</t>
        </is>
      </c>
      <c r="K2" s="2" t="inlineStr">
        <is>
          <t>May 31, 2021</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er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97</v>
      </c>
      <c r="I4" s="9" t="n">
        <v>0.88</v>
      </c>
      <c r="J4" s="9" t="n">
        <v>2.91</v>
      </c>
      <c r="K4" s="9" t="n">
        <v>2.64</v>
      </c>
    </row>
    <row r="5">
      <c r="A5" s="4" t="inlineStr">
        <is>
          <t>Cash Outl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43576</v>
      </c>
      <c r="K5" s="4" t="inlineStr">
        <is>
          <t xml:space="preserve"> </t>
        </is>
      </c>
    </row>
    <row r="6">
      <c r="A6" s="4" t="inlineStr">
        <is>
          <t>Accenture Canada Holdings Inc Exchangeabl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Outl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72</v>
      </c>
      <c r="K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Outl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41604</v>
      </c>
      <c r="K11" s="4" t="inlineStr">
        <is>
          <t xml:space="preserve"> </t>
        </is>
      </c>
    </row>
    <row r="12">
      <c r="A12" s="4" t="inlineStr">
        <is>
          <t>Dividend Payment November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viden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 Per Shar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97</v>
      </c>
      <c r="K14" s="4" t="inlineStr">
        <is>
          <t xml:space="preserve"> </t>
        </is>
      </c>
    </row>
    <row r="15">
      <c r="A15" s="4" t="inlineStr">
        <is>
          <t>Cash Outl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3208</v>
      </c>
      <c r="K15" s="4" t="inlineStr">
        <is>
          <t xml:space="preserve"> </t>
        </is>
      </c>
    </row>
    <row r="16">
      <c r="A16" s="4" t="inlineStr">
        <is>
          <t>Dividend Payment November 2021 | Accenture Holdings plc ordinary Shares and Accenture Canada Holdings Inc Exchangeab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viden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Outlay</t>
        </is>
      </c>
      <c r="B18" s="4" t="inlineStr">
        <is>
          <t xml:space="preserve"> </t>
        </is>
      </c>
      <c r="C18" s="4" t="inlineStr">
        <is>
          <t xml:space="preserve"> </t>
        </is>
      </c>
      <c r="D18" s="4" t="inlineStr">
        <is>
          <t xml:space="preserve"> </t>
        </is>
      </c>
      <c r="E18" s="4" t="inlineStr">
        <is>
          <t xml:space="preserve"> </t>
        </is>
      </c>
      <c r="F18" s="4" t="inlineStr">
        <is>
          <t xml:space="preserve"> </t>
        </is>
      </c>
      <c r="G18" s="6" t="n">
        <v>665</v>
      </c>
      <c r="H18" s="4" t="inlineStr">
        <is>
          <t xml:space="preserve"> </t>
        </is>
      </c>
      <c r="I18" s="4" t="inlineStr">
        <is>
          <t xml:space="preserve"> </t>
        </is>
      </c>
      <c r="J18" s="4" t="inlineStr">
        <is>
          <t xml:space="preserve"> </t>
        </is>
      </c>
      <c r="K18" s="4" t="inlineStr">
        <is>
          <t xml:space="preserve"> </t>
        </is>
      </c>
    </row>
    <row r="19">
      <c r="A19" s="4" t="inlineStr">
        <is>
          <t>Dividend Payment November 2021 |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viden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Outlay</t>
        </is>
      </c>
      <c r="B21" s="4" t="inlineStr">
        <is>
          <t xml:space="preserve"> </t>
        </is>
      </c>
      <c r="C21" s="4" t="inlineStr">
        <is>
          <t xml:space="preserve"> </t>
        </is>
      </c>
      <c r="D21" s="4" t="inlineStr">
        <is>
          <t xml:space="preserve"> </t>
        </is>
      </c>
      <c r="E21" s="4" t="inlineStr">
        <is>
          <t xml:space="preserve"> </t>
        </is>
      </c>
      <c r="F21" s="6" t="n">
        <v>61254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 Payment February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viden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 Per Shar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97</v>
      </c>
      <c r="K24" s="4" t="inlineStr">
        <is>
          <t xml:space="preserve"> </t>
        </is>
      </c>
    </row>
    <row r="25">
      <c r="A25" s="4" t="inlineStr">
        <is>
          <t>Cash Outla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16583</v>
      </c>
      <c r="K25" s="4" t="inlineStr">
        <is>
          <t xml:space="preserve"> </t>
        </is>
      </c>
    </row>
    <row r="26">
      <c r="A26" s="4" t="inlineStr">
        <is>
          <t>Dividend Payment February 2022 | Accenture Holdings plc ordinary Shares and Accenture Canada Holdings Inc Exchangeabl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viden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Outlay</t>
        </is>
      </c>
      <c r="B28" s="4" t="inlineStr">
        <is>
          <t xml:space="preserve"> </t>
        </is>
      </c>
      <c r="C28" s="4" t="inlineStr">
        <is>
          <t xml:space="preserve"> </t>
        </is>
      </c>
      <c r="D28" s="4" t="inlineStr">
        <is>
          <t xml:space="preserve"> </t>
        </is>
      </c>
      <c r="E28" s="6" t="n">
        <v>65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 Payment February 2022 | 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viden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Outlay</t>
        </is>
      </c>
      <c r="B31" s="4" t="inlineStr">
        <is>
          <t xml:space="preserve"> </t>
        </is>
      </c>
      <c r="C31" s="4" t="inlineStr">
        <is>
          <t xml:space="preserve"> </t>
        </is>
      </c>
      <c r="D31" s="6" t="n">
        <v>61592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 Payment May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viden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 Per Shar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97</v>
      </c>
      <c r="K34" s="4" t="inlineStr">
        <is>
          <t xml:space="preserve"> </t>
        </is>
      </c>
    </row>
    <row r="35">
      <c r="A35" s="4" t="inlineStr">
        <is>
          <t>Cash Outl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13785</v>
      </c>
      <c r="K35" s="4" t="inlineStr">
        <is>
          <t xml:space="preserve"> </t>
        </is>
      </c>
    </row>
    <row r="36">
      <c r="A36" s="4" t="inlineStr">
        <is>
          <t>Dividend Payment May 2022 | Accenture Holdings plc ordinary Shares and Accenture Canada Holdings Inc Exchangea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viden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Outlay</t>
        </is>
      </c>
      <c r="B38" s="4" t="inlineStr">
        <is>
          <t xml:space="preserve"> </t>
        </is>
      </c>
      <c r="C38" s="6" t="n">
        <v>6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 Payment May 2022 | 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viden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Outlay</t>
        </is>
      </c>
      <c r="B41" s="6" t="n">
        <v>6131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INCOME STATEMENT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158803</v>
      </c>
      <c r="C4" s="6" t="n">
        <v>13263795</v>
      </c>
      <c r="D4" s="6" t="n">
        <v>46170649</v>
      </c>
      <c r="E4" s="6" t="n">
        <v>371141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10844069</v>
      </c>
      <c r="C6" s="5" t="n">
        <v>8859411</v>
      </c>
      <c r="D6" s="5" t="n">
        <v>31415167</v>
      </c>
      <c r="E6" s="5" t="n">
        <v>25216193</v>
      </c>
    </row>
    <row r="7">
      <c r="A7" s="4" t="inlineStr">
        <is>
          <t>Sales and marketing</t>
        </is>
      </c>
      <c r="B7" s="5" t="n">
        <v>1660919</v>
      </c>
      <c r="C7" s="5" t="n">
        <v>1406606</v>
      </c>
      <c r="D7" s="5" t="n">
        <v>4530158</v>
      </c>
      <c r="E7" s="5" t="n">
        <v>3773268</v>
      </c>
    </row>
    <row r="8">
      <c r="A8" s="4" t="inlineStr">
        <is>
          <t>General and administrative costs</t>
        </is>
      </c>
      <c r="B8" s="5" t="n">
        <v>1050697</v>
      </c>
      <c r="C8" s="5" t="n">
        <v>879122</v>
      </c>
      <c r="D8" s="5" t="n">
        <v>3126332</v>
      </c>
      <c r="E8" s="5" t="n">
        <v>2461804</v>
      </c>
    </row>
    <row r="9">
      <c r="A9" s="4" t="inlineStr">
        <is>
          <t>Total operating expenses</t>
        </is>
      </c>
      <c r="B9" s="5" t="n">
        <v>13555685</v>
      </c>
      <c r="C9" s="5" t="n">
        <v>11145139</v>
      </c>
      <c r="D9" s="5" t="n">
        <v>39071657</v>
      </c>
      <c r="E9" s="5" t="n">
        <v>31451265</v>
      </c>
    </row>
    <row r="10">
      <c r="A10" s="4" t="inlineStr">
        <is>
          <t>OPERATING INCOME</t>
        </is>
      </c>
      <c r="B10" s="5" t="n">
        <v>2603118</v>
      </c>
      <c r="C10" s="5" t="n">
        <v>2118656</v>
      </c>
      <c r="D10" s="5" t="n">
        <v>7098992</v>
      </c>
      <c r="E10" s="5" t="n">
        <v>5662840</v>
      </c>
    </row>
    <row r="11">
      <c r="A11" s="4" t="inlineStr">
        <is>
          <t>Interest income</t>
        </is>
      </c>
      <c r="B11" s="5" t="n">
        <v>8727</v>
      </c>
      <c r="C11" s="5" t="n">
        <v>4551</v>
      </c>
      <c r="D11" s="5" t="n">
        <v>22046</v>
      </c>
      <c r="E11" s="5" t="n">
        <v>23643</v>
      </c>
    </row>
    <row r="12">
      <c r="A12" s="4" t="inlineStr">
        <is>
          <t>Interest expense</t>
        </is>
      </c>
      <c r="B12" s="5" t="n">
        <v>-12050</v>
      </c>
      <c r="C12" s="5" t="n">
        <v>-28739</v>
      </c>
      <c r="D12" s="5" t="n">
        <v>-34449</v>
      </c>
      <c r="E12" s="5" t="n">
        <v>-46515</v>
      </c>
    </row>
    <row r="13">
      <c r="A13" s="4" t="inlineStr">
        <is>
          <t>Other income (expense), net</t>
        </is>
      </c>
      <c r="B13" s="5" t="n">
        <v>-8877</v>
      </c>
      <c r="C13" s="5" t="n">
        <v>-467</v>
      </c>
      <c r="D13" s="5" t="n">
        <v>-39089</v>
      </c>
      <c r="E13" s="5" t="n">
        <v>203343</v>
      </c>
    </row>
    <row r="14">
      <c r="A14" s="4" t="inlineStr">
        <is>
          <t>Loss on disposition of Russia business</t>
        </is>
      </c>
      <c r="B14" s="5" t="n">
        <v>-96294</v>
      </c>
      <c r="C14" s="5" t="n">
        <v>0</v>
      </c>
      <c r="D14" s="5" t="n">
        <v>-96294</v>
      </c>
      <c r="E14" s="5" t="n">
        <v>0</v>
      </c>
    </row>
    <row r="15">
      <c r="A15" s="4" t="inlineStr">
        <is>
          <t>INCOME BEFORE INCOME TAXES</t>
        </is>
      </c>
      <c r="B15" s="5" t="n">
        <v>2494624</v>
      </c>
      <c r="C15" s="5" t="n">
        <v>2094001</v>
      </c>
      <c r="D15" s="5" t="n">
        <v>6951206</v>
      </c>
      <c r="E15" s="5" t="n">
        <v>5843311</v>
      </c>
    </row>
    <row r="16">
      <c r="A16" s="4" t="inlineStr">
        <is>
          <t>Income tax expense</t>
        </is>
      </c>
      <c r="B16" s="5" t="n">
        <v>675308</v>
      </c>
      <c r="C16" s="5" t="n">
        <v>524429</v>
      </c>
      <c r="D16" s="5" t="n">
        <v>1654631</v>
      </c>
      <c r="E16" s="5" t="n">
        <v>1290189</v>
      </c>
    </row>
    <row r="17">
      <c r="A17" s="4" t="inlineStr">
        <is>
          <t>NET INCOME</t>
        </is>
      </c>
      <c r="B17" s="5" t="n">
        <v>1819316</v>
      </c>
      <c r="C17" s="5" t="n">
        <v>1569572</v>
      </c>
      <c r="D17" s="5" t="n">
        <v>5296575</v>
      </c>
      <c r="E17" s="5" t="n">
        <v>4553122</v>
      </c>
    </row>
    <row r="18">
      <c r="A18" s="4" t="inlineStr">
        <is>
          <t>Net income attributable to noncontrolling interests in Accenture Canada Holdings Inc.</t>
        </is>
      </c>
      <c r="B18" s="5" t="n">
        <v>-1902</v>
      </c>
      <c r="C18" s="5" t="n">
        <v>-1699</v>
      </c>
      <c r="D18" s="5" t="n">
        <v>-5578</v>
      </c>
      <c r="E18" s="5" t="n">
        <v>-5001</v>
      </c>
    </row>
    <row r="19">
      <c r="A19" s="4" t="inlineStr">
        <is>
          <t>Net income attributable to noncontrolling interests – other</t>
        </is>
      </c>
      <c r="B19" s="5" t="n">
        <v>-31339</v>
      </c>
      <c r="C19" s="5" t="n">
        <v>-18447</v>
      </c>
      <c r="D19" s="5" t="n">
        <v>-78956</v>
      </c>
      <c r="E19" s="5" t="n">
        <v>-57560</v>
      </c>
    </row>
    <row r="20">
      <c r="A20" s="4" t="inlineStr">
        <is>
          <t>NET INCOME ATTRIBUTABLE TO ACCENTURE PLC</t>
        </is>
      </c>
      <c r="B20" s="6" t="n">
        <v>1786075</v>
      </c>
      <c r="C20" s="6" t="n">
        <v>1549426</v>
      </c>
      <c r="D20" s="6" t="n">
        <v>5212041</v>
      </c>
      <c r="E20" s="6" t="n">
        <v>4490561</v>
      </c>
    </row>
    <row r="21">
      <c r="A21" s="3" t="inlineStr">
        <is>
          <t>Weighted average Class A ordinary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632749442</v>
      </c>
      <c r="C22" s="5" t="n">
        <v>635203753</v>
      </c>
      <c r="D22" s="5" t="n">
        <v>632969487</v>
      </c>
      <c r="E22" s="5" t="n">
        <v>635151632</v>
      </c>
    </row>
    <row r="23">
      <c r="A23" s="4" t="inlineStr">
        <is>
          <t>Diluted (in shares)</t>
        </is>
      </c>
      <c r="B23" s="5" t="n">
        <v>641004741</v>
      </c>
      <c r="C23" s="5" t="n">
        <v>645454021</v>
      </c>
      <c r="D23" s="5" t="n">
        <v>643692440</v>
      </c>
      <c r="E23" s="5" t="n">
        <v>646244001</v>
      </c>
    </row>
    <row r="24">
      <c r="A24" s="3" t="inlineStr">
        <is>
          <t>Earnings per Class A ordinary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9" t="n">
        <v>2.82</v>
      </c>
      <c r="C25" s="9" t="n">
        <v>2.44</v>
      </c>
      <c r="D25" s="9" t="n">
        <v>8.23</v>
      </c>
      <c r="E25" s="9" t="n">
        <v>7.07</v>
      </c>
    </row>
    <row r="26">
      <c r="A26" s="4" t="inlineStr">
        <is>
          <t>Diluted (in USD per share)</t>
        </is>
      </c>
      <c r="B26" s="10" t="n">
        <v>2.79</v>
      </c>
      <c r="C26" s="10" t="n">
        <v>2.4</v>
      </c>
      <c r="D26" s="10" t="n">
        <v>8.109999999999999</v>
      </c>
      <c r="E26" s="10" t="n">
        <v>6.96</v>
      </c>
    </row>
    <row r="27">
      <c r="A27" s="4" t="inlineStr">
        <is>
          <t>Cash dividends per share (in USD per share)</t>
        </is>
      </c>
      <c r="B27" s="9" t="n">
        <v>0.97</v>
      </c>
      <c r="C27" s="9" t="n">
        <v>0.88</v>
      </c>
      <c r="D27" s="9" t="n">
        <v>2.91</v>
      </c>
      <c r="E27" s="9" t="n">
        <v>2.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HAREHOLDERS' EQUITY - Additional Information (Details) - USD ($) $ / shares in Units,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Jun. 22, 2022</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t>
        </is>
      </c>
      <c r="B4" s="6" t="n">
        <v>-613785</v>
      </c>
      <c r="C4" s="6" t="n">
        <v>-559070</v>
      </c>
      <c r="D4" s="6" t="n">
        <v>-1843576</v>
      </c>
      <c r="E4" s="6" t="n">
        <v>-1678164</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Amount Per Share (in USD per share)</t>
        </is>
      </c>
      <c r="B7" s="4" t="inlineStr">
        <is>
          <t xml:space="preserve"> </t>
        </is>
      </c>
      <c r="C7" s="4" t="inlineStr">
        <is>
          <t xml:space="preserve"> </t>
        </is>
      </c>
      <c r="D7" s="4" t="inlineStr">
        <is>
          <t xml:space="preserve"> </t>
        </is>
      </c>
      <c r="E7" s="4" t="inlineStr">
        <is>
          <t xml:space="preserve"> </t>
        </is>
      </c>
      <c r="F7" s="9" t="n">
        <v>0.97</v>
      </c>
    </row>
    <row r="8">
      <c r="A8" s="4" t="inlineStr">
        <is>
          <t>Restricted Shar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4" t="inlineStr">
        <is>
          <t xml:space="preserve"> </t>
        </is>
      </c>
      <c r="C10" s="4" t="inlineStr">
        <is>
          <t xml:space="preserve"> </t>
        </is>
      </c>
      <c r="D10" s="5" t="n">
        <v>233603</v>
      </c>
      <c r="E10" s="4" t="inlineStr">
        <is>
          <t xml:space="preserve"> </t>
        </is>
      </c>
      <c r="F10" s="4" t="inlineStr">
        <is>
          <t xml:space="preserve"> </t>
        </is>
      </c>
    </row>
    <row r="11">
      <c r="A11" s="4" t="inlineStr">
        <is>
          <t>Restricted Share Units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viden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t>
        </is>
      </c>
      <c r="B13" s="6" t="n">
        <v>23981</v>
      </c>
      <c r="C13" s="6" t="n">
        <v>22495</v>
      </c>
      <c r="D13" s="6" t="n">
        <v>77938</v>
      </c>
      <c r="E13" s="6" t="n">
        <v>64172</v>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 Additional Information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recognized in income on derivatives</t>
        </is>
      </c>
      <c r="B4" s="6" t="n">
        <v>-31285</v>
      </c>
      <c r="C4" s="6" t="n">
        <v>-13165</v>
      </c>
      <c r="D4" s="6" t="n">
        <v>-67812</v>
      </c>
      <c r="E4" s="6" t="n">
        <v>113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Notional and Fair Values of All Derivative Instruments (Details) - USD ($) $ in Thousands</t>
        </is>
      </c>
      <c r="B1" s="2" t="inlineStr">
        <is>
          <t>May 31, 2022</t>
        </is>
      </c>
      <c r="C1" s="2" t="inlineStr">
        <is>
          <t>Aug. 31, 2021</t>
        </is>
      </c>
    </row>
    <row r="2">
      <c r="A2" s="3" t="inlineStr">
        <is>
          <t>Assets</t>
        </is>
      </c>
      <c r="B2" s="4" t="inlineStr">
        <is>
          <t xml:space="preserve"> </t>
        </is>
      </c>
      <c r="C2" s="4" t="inlineStr">
        <is>
          <t xml:space="preserve"> </t>
        </is>
      </c>
    </row>
    <row r="3">
      <c r="A3" s="4" t="inlineStr">
        <is>
          <t>Total assets</t>
        </is>
      </c>
      <c r="B3" s="6" t="n">
        <v>142668</v>
      </c>
      <c r="C3" s="6" t="n">
        <v>211988</v>
      </c>
    </row>
    <row r="4">
      <c r="A4" s="3" t="inlineStr">
        <is>
          <t>Liabilities</t>
        </is>
      </c>
      <c r="B4" s="4" t="inlineStr">
        <is>
          <t xml:space="preserve"> </t>
        </is>
      </c>
      <c r="C4" s="4" t="inlineStr">
        <is>
          <t xml:space="preserve"> </t>
        </is>
      </c>
    </row>
    <row r="5">
      <c r="A5" s="4" t="inlineStr">
        <is>
          <t>Total liabilities</t>
        </is>
      </c>
      <c r="B5" s="5" t="n">
        <v>88057</v>
      </c>
      <c r="C5" s="5" t="n">
        <v>18066</v>
      </c>
    </row>
    <row r="6">
      <c r="A6" s="4" t="inlineStr">
        <is>
          <t>Total fair value</t>
        </is>
      </c>
      <c r="B6" s="5" t="n">
        <v>54611</v>
      </c>
      <c r="C6" s="5" t="n">
        <v>193922</v>
      </c>
    </row>
    <row r="7">
      <c r="A7" s="4" t="inlineStr">
        <is>
          <t>Total notional value</t>
        </is>
      </c>
      <c r="B7" s="5" t="n">
        <v>10749922</v>
      </c>
      <c r="C7" s="5" t="n">
        <v>10045903</v>
      </c>
    </row>
    <row r="8">
      <c r="A8" s="4" t="inlineStr">
        <is>
          <t>Cash Flow Hedges | Other current ass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66800</v>
      </c>
      <c r="C10" s="5" t="n">
        <v>109416</v>
      </c>
    </row>
    <row r="11">
      <c r="A11" s="4" t="inlineStr">
        <is>
          <t>Cash Flow Hedges | Other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41290</v>
      </c>
      <c r="C13" s="5" t="n">
        <v>70250</v>
      </c>
    </row>
    <row r="14">
      <c r="A14" s="4" t="inlineStr">
        <is>
          <t>Cash Flow Hedges | Other accrued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24727</v>
      </c>
      <c r="C16" s="5" t="n">
        <v>5867</v>
      </c>
    </row>
    <row r="17">
      <c r="A17" s="4" t="inlineStr">
        <is>
          <t>Cash Flow Hedges | Other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5" t="n">
        <v>27774</v>
      </c>
      <c r="C19" s="5" t="n">
        <v>8585</v>
      </c>
    </row>
    <row r="20">
      <c r="A20" s="4" t="inlineStr">
        <is>
          <t>Other Derivatives |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34578</v>
      </c>
      <c r="C22" s="5" t="n">
        <v>32322</v>
      </c>
    </row>
    <row r="23">
      <c r="A23" s="4" t="inlineStr">
        <is>
          <t>Other Derivatives | Other accrued liab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6" t="n">
        <v>35556</v>
      </c>
      <c r="C25" s="6" t="n">
        <v>36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Offsetting Derivative Assets and Liabilities (Details) - USD ($) $ in Thousands</t>
        </is>
      </c>
      <c r="B1" s="2" t="inlineStr">
        <is>
          <t>May 31, 2022</t>
        </is>
      </c>
      <c r="C1" s="2" t="inlineStr">
        <is>
          <t>Aug. 31, 2021</t>
        </is>
      </c>
    </row>
    <row r="2">
      <c r="A2" s="3" t="inlineStr">
        <is>
          <t>Offsetting [Abstract]</t>
        </is>
      </c>
      <c r="B2" s="4" t="inlineStr">
        <is>
          <t xml:space="preserve"> </t>
        </is>
      </c>
      <c r="C2" s="4" t="inlineStr">
        <is>
          <t xml:space="preserve"> </t>
        </is>
      </c>
    </row>
    <row r="3">
      <c r="A3" s="4" t="inlineStr">
        <is>
          <t>Net derivative assets</t>
        </is>
      </c>
      <c r="B3" s="6" t="n">
        <v>83716</v>
      </c>
      <c r="C3" s="6" t="n">
        <v>193936</v>
      </c>
    </row>
    <row r="4">
      <c r="A4" s="4" t="inlineStr">
        <is>
          <t>Net derivative liabilities</t>
        </is>
      </c>
      <c r="B4" s="5" t="n">
        <v>29105</v>
      </c>
      <c r="C4" s="5" t="n">
        <v>14</v>
      </c>
    </row>
    <row r="5">
      <c r="A5" s="4" t="inlineStr">
        <is>
          <t>Total fair value</t>
        </is>
      </c>
      <c r="B5" s="6" t="n">
        <v>54611</v>
      </c>
      <c r="C5" s="6" t="n">
        <v>193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3"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2" t="n">
        <v>0.271</v>
      </c>
      <c r="C4" s="11" t="n">
        <v>0.25</v>
      </c>
      <c r="D4" s="12" t="n">
        <v>0.238</v>
      </c>
      <c r="E4" s="12" t="n">
        <v>0.221</v>
      </c>
    </row>
    <row r="5">
      <c r="A5" s="4" t="inlineStr">
        <is>
          <t>Gain on equity method investment</t>
        </is>
      </c>
      <c r="B5" s="4" t="inlineStr">
        <is>
          <t xml:space="preserve"> </t>
        </is>
      </c>
      <c r="C5" s="4" t="inlineStr">
        <is>
          <t xml:space="preserve"> </t>
        </is>
      </c>
      <c r="D5" s="4" t="inlineStr">
        <is>
          <t xml:space="preserve"> </t>
        </is>
      </c>
      <c r="E5" s="6" t="n">
        <v>271009000</v>
      </c>
    </row>
    <row r="6">
      <c r="A6" s="4" t="inlineStr">
        <is>
          <t>Gain on equity method investment, tax impact</t>
        </is>
      </c>
      <c r="B6" s="4" t="inlineStr">
        <is>
          <t xml:space="preserve"> </t>
        </is>
      </c>
      <c r="C6" s="4" t="inlineStr">
        <is>
          <t xml:space="preserve"> </t>
        </is>
      </c>
      <c r="D6" s="4" t="inlineStr">
        <is>
          <t xml:space="preserve"> </t>
        </is>
      </c>
      <c r="E6" s="6" t="n">
        <v>41440000</v>
      </c>
    </row>
    <row r="7">
      <c r="A7" s="4" t="inlineStr">
        <is>
          <t>Duck Creek Equity Method Investment</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Effective tax rate excluding equity method investment gain</t>
        </is>
      </c>
      <c r="B9" s="4" t="inlineStr">
        <is>
          <t xml:space="preserve"> </t>
        </is>
      </c>
      <c r="C9" s="4" t="inlineStr">
        <is>
          <t xml:space="preserve"> </t>
        </is>
      </c>
      <c r="D9" s="4" t="inlineStr">
        <is>
          <t xml:space="preserve"> </t>
        </is>
      </c>
      <c r="E9" s="12" t="n">
        <v>0.2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COMMITMENTS AND CONTINGENCIES (Details) - USD ($) $ in Thousands</t>
        </is>
      </c>
      <c r="B1" s="2" t="inlineStr">
        <is>
          <t>May 31, 2022</t>
        </is>
      </c>
      <c r="C1" s="2" t="inlineStr">
        <is>
          <t>Aug. 31, 2021</t>
        </is>
      </c>
    </row>
    <row r="2">
      <c r="A2" s="3" t="inlineStr">
        <is>
          <t>Commitments and Contingencies Disclosure [Abstract]</t>
        </is>
      </c>
      <c r="B2" s="4" t="inlineStr">
        <is>
          <t xml:space="preserve"> </t>
        </is>
      </c>
      <c r="C2" s="4" t="inlineStr">
        <is>
          <t xml:space="preserve"> </t>
        </is>
      </c>
    </row>
    <row r="3">
      <c r="A3" s="4" t="inlineStr">
        <is>
          <t>Expressly limited performance guarantee</t>
        </is>
      </c>
      <c r="B3" s="6" t="n">
        <v>1445000</v>
      </c>
      <c r="C3" s="6" t="n">
        <v>885000</v>
      </c>
    </row>
    <row r="4">
      <c r="A4" s="4" t="inlineStr">
        <is>
          <t>Portion of guarantee not recoverable</t>
        </is>
      </c>
      <c r="B4" s="5" t="n">
        <v>51000</v>
      </c>
      <c r="C4" s="5" t="n">
        <v>78000</v>
      </c>
    </row>
    <row r="5">
      <c r="A5" s="4" t="inlineStr">
        <is>
          <t>Letter of Credit and Surety Bonds Outstanding</t>
        </is>
      </c>
      <c r="B5" s="6" t="n">
        <v>1108966</v>
      </c>
      <c r="C5" s="6" t="n">
        <v>928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1" customWidth="1" min="2" max="2"/>
  </cols>
  <sheetData>
    <row r="1">
      <c r="A1" s="1" t="inlineStr">
        <is>
          <t>SEGMENT REPORTING - Additional Information (Details)</t>
        </is>
      </c>
      <c r="B1" s="2" t="inlineStr">
        <is>
          <t>9 Months Ended</t>
        </is>
      </c>
    </row>
    <row r="2">
      <c r="B2" s="2" t="inlineStr">
        <is>
          <t>May 31, 2022 reportable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REPORTING - Reportable Operating Segment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158803</v>
      </c>
      <c r="C4" s="6" t="n">
        <v>13263795</v>
      </c>
      <c r="D4" s="6" t="n">
        <v>46170649</v>
      </c>
      <c r="E4" s="6" t="n">
        <v>37114105</v>
      </c>
    </row>
    <row r="5">
      <c r="A5" s="4" t="inlineStr">
        <is>
          <t>Total Operating Income</t>
        </is>
      </c>
      <c r="B5" s="5" t="n">
        <v>2603118</v>
      </c>
      <c r="C5" s="5" t="n">
        <v>2118656</v>
      </c>
      <c r="D5" s="5" t="n">
        <v>7098992</v>
      </c>
      <c r="E5" s="5" t="n">
        <v>5662840</v>
      </c>
    </row>
    <row r="6">
      <c r="A6" s="4" t="inlineStr">
        <is>
          <t>Consult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9032484</v>
      </c>
      <c r="C8" s="5" t="n">
        <v>7260428</v>
      </c>
      <c r="D8" s="5" t="n">
        <v>25747095</v>
      </c>
      <c r="E8" s="5" t="n">
        <v>20032392</v>
      </c>
    </row>
    <row r="9">
      <c r="A9" s="4" t="inlineStr">
        <is>
          <t>Outsourcing</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7126319</v>
      </c>
      <c r="C11" s="5" t="n">
        <v>6003367</v>
      </c>
      <c r="D11" s="5" t="n">
        <v>20423554</v>
      </c>
      <c r="E11" s="5" t="n">
        <v>17081713</v>
      </c>
    </row>
    <row r="12">
      <c r="A12" s="4" t="inlineStr">
        <is>
          <t>Communications, Media &amp; Technology</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427232</v>
      </c>
      <c r="C14" s="5" t="n">
        <v>2704260</v>
      </c>
      <c r="D14" s="5" t="n">
        <v>9703579</v>
      </c>
      <c r="E14" s="5" t="n">
        <v>7518074</v>
      </c>
    </row>
    <row r="15">
      <c r="A15" s="4" t="inlineStr">
        <is>
          <t>Financial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079418</v>
      </c>
      <c r="C17" s="5" t="n">
        <v>2597532</v>
      </c>
      <c r="D17" s="5" t="n">
        <v>8869296</v>
      </c>
      <c r="E17" s="5" t="n">
        <v>7321378</v>
      </c>
    </row>
    <row r="18">
      <c r="A18" s="4" t="inlineStr">
        <is>
          <t>Health &amp; Public Servic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917028</v>
      </c>
      <c r="C20" s="5" t="n">
        <v>2519591</v>
      </c>
      <c r="D20" s="5" t="n">
        <v>8333915</v>
      </c>
      <c r="E20" s="5" t="n">
        <v>6993381</v>
      </c>
    </row>
    <row r="21">
      <c r="A21" s="4" t="inlineStr">
        <is>
          <t>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4601473</v>
      </c>
      <c r="C23" s="5" t="n">
        <v>3673963</v>
      </c>
      <c r="D23" s="5" t="n">
        <v>13212255</v>
      </c>
      <c r="E23" s="5" t="n">
        <v>10220982</v>
      </c>
    </row>
    <row r="24">
      <c r="A24" s="4" t="inlineStr">
        <is>
          <t>Resour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133652</v>
      </c>
      <c r="C26" s="5" t="n">
        <v>1768449</v>
      </c>
      <c r="D26" s="5" t="n">
        <v>6051604</v>
      </c>
      <c r="E26" s="5" t="n">
        <v>5060290</v>
      </c>
    </row>
    <row r="27">
      <c r="A27" s="4" t="inlineStr">
        <is>
          <t>North Americ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7613629</v>
      </c>
      <c r="C29" s="5" t="n">
        <v>6199583</v>
      </c>
      <c r="D29" s="5" t="n">
        <v>21597880</v>
      </c>
      <c r="E29" s="5" t="n">
        <v>17312514</v>
      </c>
    </row>
    <row r="30">
      <c r="A30" s="4" t="inlineStr">
        <is>
          <t>Total Operating Income</t>
        </is>
      </c>
      <c r="B30" s="5" t="n">
        <v>1379828</v>
      </c>
      <c r="C30" s="5" t="n">
        <v>1128352</v>
      </c>
      <c r="D30" s="5" t="n">
        <v>3715155</v>
      </c>
      <c r="E30" s="5" t="n">
        <v>2789305</v>
      </c>
    </row>
    <row r="31">
      <c r="A31" s="4" t="inlineStr">
        <is>
          <t>Europ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5350360</v>
      </c>
      <c r="C33" s="5" t="n">
        <v>4452360</v>
      </c>
      <c r="D33" s="5" t="n">
        <v>15460313</v>
      </c>
      <c r="E33" s="5" t="n">
        <v>12449811</v>
      </c>
    </row>
    <row r="34">
      <c r="A34" s="4" t="inlineStr">
        <is>
          <t>Total Operating Income</t>
        </is>
      </c>
      <c r="B34" s="5" t="n">
        <v>693512</v>
      </c>
      <c r="C34" s="5" t="n">
        <v>607858</v>
      </c>
      <c r="D34" s="5" t="n">
        <v>1969997</v>
      </c>
      <c r="E34" s="5" t="n">
        <v>1740221</v>
      </c>
    </row>
    <row r="35">
      <c r="A35" s="4" t="inlineStr">
        <is>
          <t>Growth Marke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194814</v>
      </c>
      <c r="C37" s="5" t="n">
        <v>2611852</v>
      </c>
      <c r="D37" s="5" t="n">
        <v>9112456</v>
      </c>
      <c r="E37" s="5" t="n">
        <v>7351780</v>
      </c>
    </row>
    <row r="38">
      <c r="A38" s="4" t="inlineStr">
        <is>
          <t>Total Operating Income</t>
        </is>
      </c>
      <c r="B38" s="6" t="n">
        <v>529778</v>
      </c>
      <c r="C38" s="6" t="n">
        <v>382446</v>
      </c>
      <c r="D38" s="6" t="n">
        <v>1413840</v>
      </c>
      <c r="E38" s="6" t="n">
        <v>11333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GMENT REPORTING - Misclassification Corrected Adjustments (Details) $ in Thousands</t>
        </is>
      </c>
      <c r="B1" s="2" t="inlineStr">
        <is>
          <t>Aug. 31, 2021 USD ($)</t>
        </is>
      </c>
    </row>
    <row r="2">
      <c r="A2" s="3" t="inlineStr">
        <is>
          <t>Segment Reporting Information [Line Items]</t>
        </is>
      </c>
      <c r="B2" s="4" t="inlineStr">
        <is>
          <t xml:space="preserve"> </t>
        </is>
      </c>
    </row>
    <row r="3">
      <c r="A3" s="4" t="inlineStr">
        <is>
          <t>Net assets</t>
        </is>
      </c>
      <c r="B3" s="6" t="n">
        <v>5568733</v>
      </c>
    </row>
    <row r="4">
      <c r="A4" s="4" t="inlineStr">
        <is>
          <t>North America</t>
        </is>
      </c>
      <c r="B4" s="4" t="inlineStr">
        <is>
          <t xml:space="preserve"> </t>
        </is>
      </c>
    </row>
    <row r="5">
      <c r="A5" s="3" t="inlineStr">
        <is>
          <t>Segment Reporting Information [Line Items]</t>
        </is>
      </c>
      <c r="B5" s="4" t="inlineStr">
        <is>
          <t xml:space="preserve"> </t>
        </is>
      </c>
    </row>
    <row r="6">
      <c r="A6" s="4" t="inlineStr">
        <is>
          <t>Net assets</t>
        </is>
      </c>
      <c r="B6" s="5" t="n">
        <v>3141318</v>
      </c>
    </row>
    <row r="7">
      <c r="A7" s="4" t="inlineStr">
        <is>
          <t>Europe</t>
        </is>
      </c>
      <c r="B7" s="4" t="inlineStr">
        <is>
          <t xml:space="preserve"> </t>
        </is>
      </c>
    </row>
    <row r="8">
      <c r="A8" s="3" t="inlineStr">
        <is>
          <t>Segment Reporting Information [Line Items]</t>
        </is>
      </c>
      <c r="B8" s="4" t="inlineStr">
        <is>
          <t xml:space="preserve"> </t>
        </is>
      </c>
    </row>
    <row r="9">
      <c r="A9" s="4" t="inlineStr">
        <is>
          <t>Net assets</t>
        </is>
      </c>
      <c r="B9" s="5" t="n">
        <v>1564660</v>
      </c>
    </row>
    <row r="10">
      <c r="A10" s="4" t="inlineStr">
        <is>
          <t>Growth Markets</t>
        </is>
      </c>
      <c r="B10" s="4" t="inlineStr">
        <is>
          <t xml:space="preserve"> </t>
        </is>
      </c>
    </row>
    <row r="11">
      <c r="A11" s="3" t="inlineStr">
        <is>
          <t>Segment Reporting Information [Line Items]</t>
        </is>
      </c>
      <c r="B11" s="4" t="inlineStr">
        <is>
          <t xml:space="preserve"> </t>
        </is>
      </c>
    </row>
    <row r="12">
      <c r="A12" s="4" t="inlineStr">
        <is>
          <t>Net assets</t>
        </is>
      </c>
      <c r="B12" s="5" t="n">
        <v>862755</v>
      </c>
    </row>
    <row r="13">
      <c r="A13" s="4" t="inlineStr">
        <is>
          <t>Previously Reported</t>
        </is>
      </c>
      <c r="B13" s="4" t="inlineStr">
        <is>
          <t xml:space="preserve"> </t>
        </is>
      </c>
    </row>
    <row r="14">
      <c r="A14" s="3" t="inlineStr">
        <is>
          <t>Segment Reporting Information [Line Items]</t>
        </is>
      </c>
      <c r="B14" s="4" t="inlineStr">
        <is>
          <t xml:space="preserve"> </t>
        </is>
      </c>
    </row>
    <row r="15">
      <c r="A15" s="4" t="inlineStr">
        <is>
          <t>Net assets</t>
        </is>
      </c>
      <c r="B15" s="5" t="n">
        <v>5568733</v>
      </c>
    </row>
    <row r="16">
      <c r="A16" s="4" t="inlineStr">
        <is>
          <t>Previously Reported | North America</t>
        </is>
      </c>
      <c r="B16" s="4" t="inlineStr">
        <is>
          <t xml:space="preserve"> </t>
        </is>
      </c>
    </row>
    <row r="17">
      <c r="A17" s="3" t="inlineStr">
        <is>
          <t>Segment Reporting Information [Line Items]</t>
        </is>
      </c>
      <c r="B17" s="4" t="inlineStr">
        <is>
          <t xml:space="preserve"> </t>
        </is>
      </c>
    </row>
    <row r="18">
      <c r="A18" s="4" t="inlineStr">
        <is>
          <t>Net assets</t>
        </is>
      </c>
      <c r="B18" s="5" t="n">
        <v>1859445</v>
      </c>
    </row>
    <row r="19">
      <c r="A19" s="4" t="inlineStr">
        <is>
          <t>Previously Reported | Europe</t>
        </is>
      </c>
      <c r="B19" s="4" t="inlineStr">
        <is>
          <t xml:space="preserve"> </t>
        </is>
      </c>
    </row>
    <row r="20">
      <c r="A20" s="3" t="inlineStr">
        <is>
          <t>Segment Reporting Information [Line Items]</t>
        </is>
      </c>
      <c r="B20" s="4" t="inlineStr">
        <is>
          <t xml:space="preserve"> </t>
        </is>
      </c>
    </row>
    <row r="21">
      <c r="A21" s="4" t="inlineStr">
        <is>
          <t>Net assets</t>
        </is>
      </c>
      <c r="B21" s="5" t="n">
        <v>2860604</v>
      </c>
    </row>
    <row r="22">
      <c r="A22" s="4" t="inlineStr">
        <is>
          <t>Previously Reported | Growth Markets</t>
        </is>
      </c>
      <c r="B22" s="4" t="inlineStr">
        <is>
          <t xml:space="preserve"> </t>
        </is>
      </c>
    </row>
    <row r="23">
      <c r="A23" s="3" t="inlineStr">
        <is>
          <t>Segment Reporting Information [Line Items]</t>
        </is>
      </c>
      <c r="B23" s="4" t="inlineStr">
        <is>
          <t xml:space="preserve"> </t>
        </is>
      </c>
    </row>
    <row r="24">
      <c r="A24" s="4" t="inlineStr">
        <is>
          <t>Net assets</t>
        </is>
      </c>
      <c r="B24" s="5" t="n">
        <v>848684</v>
      </c>
    </row>
    <row r="25">
      <c r="A25" s="4" t="inlineStr">
        <is>
          <t>Revision of Prior Period, Adjustment</t>
        </is>
      </c>
      <c r="B25" s="4" t="inlineStr">
        <is>
          <t xml:space="preserve"> </t>
        </is>
      </c>
    </row>
    <row r="26">
      <c r="A26" s="3" t="inlineStr">
        <is>
          <t>Segment Reporting Information [Line Items]</t>
        </is>
      </c>
      <c r="B26" s="4" t="inlineStr">
        <is>
          <t xml:space="preserve"> </t>
        </is>
      </c>
    </row>
    <row r="27">
      <c r="A27" s="4" t="inlineStr">
        <is>
          <t>Net assets</t>
        </is>
      </c>
      <c r="B27" s="5" t="n">
        <v>0</v>
      </c>
    </row>
    <row r="28">
      <c r="A28" s="4" t="inlineStr">
        <is>
          <t>Revision of Prior Period, Adjustment | North America</t>
        </is>
      </c>
      <c r="B28" s="4" t="inlineStr">
        <is>
          <t xml:space="preserve"> </t>
        </is>
      </c>
    </row>
    <row r="29">
      <c r="A29" s="3" t="inlineStr">
        <is>
          <t>Segment Reporting Information [Line Items]</t>
        </is>
      </c>
      <c r="B29" s="4" t="inlineStr">
        <is>
          <t xml:space="preserve"> </t>
        </is>
      </c>
    </row>
    <row r="30">
      <c r="A30" s="4" t="inlineStr">
        <is>
          <t>Net assets</t>
        </is>
      </c>
      <c r="B30" s="5" t="n">
        <v>1281873</v>
      </c>
    </row>
    <row r="31">
      <c r="A31" s="4" t="inlineStr">
        <is>
          <t>Revision of Prior Period, Adjustment | Europe</t>
        </is>
      </c>
      <c r="B31" s="4" t="inlineStr">
        <is>
          <t xml:space="preserve"> </t>
        </is>
      </c>
    </row>
    <row r="32">
      <c r="A32" s="3" t="inlineStr">
        <is>
          <t>Segment Reporting Information [Line Items]</t>
        </is>
      </c>
      <c r="B32" s="4" t="inlineStr">
        <is>
          <t xml:space="preserve"> </t>
        </is>
      </c>
    </row>
    <row r="33">
      <c r="A33" s="4" t="inlineStr">
        <is>
          <t>Net assets</t>
        </is>
      </c>
      <c r="B33" s="5" t="n">
        <v>-1295944</v>
      </c>
    </row>
    <row r="34">
      <c r="A34" s="4" t="inlineStr">
        <is>
          <t>Revision of Prior Period, Adjustment | Growth Markets</t>
        </is>
      </c>
      <c r="B34" s="4" t="inlineStr">
        <is>
          <t xml:space="preserve"> </t>
        </is>
      </c>
    </row>
    <row r="35">
      <c r="A35" s="3" t="inlineStr">
        <is>
          <t>Segment Reporting Information [Line Items]</t>
        </is>
      </c>
      <c r="B35" s="4" t="inlineStr">
        <is>
          <t xml:space="preserve"> </t>
        </is>
      </c>
    </row>
    <row r="36">
      <c r="A36" s="4" t="inlineStr">
        <is>
          <t>Net assets</t>
        </is>
      </c>
      <c r="B36" s="6" t="n">
        <v>140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CONSOLIDATED STATEMENTS OF COMPREHENSIVE INCOME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9316</v>
      </c>
      <c r="C4" s="6" t="n">
        <v>1569572</v>
      </c>
      <c r="D4" s="6" t="n">
        <v>5296575</v>
      </c>
      <c r="E4" s="6" t="n">
        <v>455312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31311</v>
      </c>
      <c r="C6" s="5" t="n">
        <v>68079</v>
      </c>
      <c r="D6" s="5" t="n">
        <v>-442664</v>
      </c>
      <c r="E6" s="5" t="n">
        <v>234390</v>
      </c>
    </row>
    <row r="7">
      <c r="A7" s="4" t="inlineStr">
        <is>
          <t>Defined benefit plans</t>
        </is>
      </c>
      <c r="B7" s="5" t="n">
        <v>10292</v>
      </c>
      <c r="C7" s="5" t="n">
        <v>11048</v>
      </c>
      <c r="D7" s="5" t="n">
        <v>6865</v>
      </c>
      <c r="E7" s="5" t="n">
        <v>32184</v>
      </c>
    </row>
    <row r="8">
      <c r="A8" s="4" t="inlineStr">
        <is>
          <t>Cash flow hedges</t>
        </is>
      </c>
      <c r="B8" s="5" t="n">
        <v>-57642</v>
      </c>
      <c r="C8" s="5" t="n">
        <v>70554</v>
      </c>
      <c r="D8" s="5" t="n">
        <v>-98850</v>
      </c>
      <c r="E8" s="5" t="n">
        <v>34457</v>
      </c>
    </row>
    <row r="9">
      <c r="A9" s="4" t="inlineStr">
        <is>
          <t>Investments</t>
        </is>
      </c>
      <c r="B9" s="5" t="n">
        <v>0</v>
      </c>
      <c r="C9" s="5" t="n">
        <v>0</v>
      </c>
      <c r="D9" s="5" t="n">
        <v>0</v>
      </c>
      <c r="E9" s="5" t="n">
        <v>49</v>
      </c>
    </row>
    <row r="10">
      <c r="A10" s="4" t="inlineStr">
        <is>
          <t>OTHER COMPREHENSIVE INCOME (LOSS) ATTRIBUTABLE TO ACCENTURE PLC</t>
        </is>
      </c>
      <c r="B10" s="5" t="n">
        <v>-278661</v>
      </c>
      <c r="C10" s="5" t="n">
        <v>149681</v>
      </c>
      <c r="D10" s="5" t="n">
        <v>-534649</v>
      </c>
      <c r="E10" s="5" t="n">
        <v>301080</v>
      </c>
    </row>
    <row r="11">
      <c r="A11" s="4" t="inlineStr">
        <is>
          <t>Other comprehensive income (loss) attributable to noncontrolling interests</t>
        </is>
      </c>
      <c r="B11" s="5" t="n">
        <v>-4456</v>
      </c>
      <c r="C11" s="5" t="n">
        <v>3993</v>
      </c>
      <c r="D11" s="5" t="n">
        <v>-10032</v>
      </c>
      <c r="E11" s="5" t="n">
        <v>5965</v>
      </c>
    </row>
    <row r="12">
      <c r="A12" s="4" t="inlineStr">
        <is>
          <t>COMPREHENSIVE INCOME</t>
        </is>
      </c>
      <c r="B12" s="5" t="n">
        <v>1536199</v>
      </c>
      <c r="C12" s="5" t="n">
        <v>1723246</v>
      </c>
      <c r="D12" s="5" t="n">
        <v>4751894</v>
      </c>
      <c r="E12" s="5" t="n">
        <v>4860167</v>
      </c>
    </row>
    <row r="13">
      <c r="A13" s="4" t="inlineStr">
        <is>
          <t>COMPREHENSIVE INCOME ATTRIBUTABLE TO ACCENTURE PLC</t>
        </is>
      </c>
      <c r="B13" s="5" t="n">
        <v>1507414</v>
      </c>
      <c r="C13" s="5" t="n">
        <v>1699107</v>
      </c>
      <c r="D13" s="5" t="n">
        <v>4677392</v>
      </c>
      <c r="E13" s="5" t="n">
        <v>4791641</v>
      </c>
    </row>
    <row r="14">
      <c r="A14" s="4" t="inlineStr">
        <is>
          <t>Comprehensive income attributable to noncontrolling interests</t>
        </is>
      </c>
      <c r="B14" s="5" t="n">
        <v>28785</v>
      </c>
      <c r="C14" s="5" t="n">
        <v>24139</v>
      </c>
      <c r="D14" s="5" t="n">
        <v>74502</v>
      </c>
      <c r="E14" s="5" t="n">
        <v>68526</v>
      </c>
    </row>
    <row r="15">
      <c r="A15" s="4" t="inlineStr">
        <is>
          <t>Other comprehensive income (loss)</t>
        </is>
      </c>
      <c r="B15" s="6" t="n">
        <v>-283117</v>
      </c>
      <c r="C15" s="6" t="n">
        <v>153674</v>
      </c>
      <c r="D15" s="6" t="n">
        <v>-544681</v>
      </c>
      <c r="E15" s="6" t="n">
        <v>3070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37" customWidth="1" min="5" max="5"/>
    <col width="37" customWidth="1" min="6" max="6"/>
    <col width="36" customWidth="1" min="7" max="7"/>
    <col width="27" customWidth="1" min="8" max="8"/>
    <col width="16" customWidth="1" min="9" max="9"/>
    <col width="18" customWidth="1" min="10" max="10"/>
    <col width="37" customWidth="1" min="11" max="11"/>
    <col width="41" customWidth="1" min="12" max="12"/>
    <col width="25" customWidth="1" min="13" max="13"/>
  </cols>
  <sheetData>
    <row r="1">
      <c r="A1" s="1" t="inlineStr">
        <is>
          <t>CONSOLIDATED SHAREHOLDERS' EQUITY STATEMENT - USD ($) $ in Thousands</t>
        </is>
      </c>
      <c r="B1" s="2" t="inlineStr">
        <is>
          <t>Total</t>
        </is>
      </c>
      <c r="C1" s="2" t="inlineStr">
        <is>
          <t>Class X Ordinary Shares</t>
        </is>
      </c>
      <c r="D1" s="2" t="inlineStr">
        <is>
          <t>Common Stock Ordinary Shares</t>
        </is>
      </c>
      <c r="E1" s="2" t="inlineStr">
        <is>
          <t>Common Stock Class A Ordinary Shares</t>
        </is>
      </c>
      <c r="F1" s="2" t="inlineStr">
        <is>
          <t>Common Stock Class X Ordinary Shares</t>
        </is>
      </c>
      <c r="G1" s="2" t="inlineStr">
        <is>
          <t>Common Stock Restricted Share Units</t>
        </is>
      </c>
      <c r="H1" s="2" t="inlineStr">
        <is>
          <t>Additional Paid-in Capital</t>
        </is>
      </c>
      <c r="I1" s="2" t="inlineStr">
        <is>
          <t>Treasury Shares</t>
        </is>
      </c>
      <c r="J1" s="2" t="inlineStr">
        <is>
          <t>Retained Earnings</t>
        </is>
      </c>
      <c r="K1" s="2" t="inlineStr">
        <is>
          <t>Accumulated Other Comprehensive Loss</t>
        </is>
      </c>
      <c r="L1" s="2" t="inlineStr">
        <is>
          <t>Total Accenture plc Shareholders’ Equity</t>
        </is>
      </c>
      <c r="M1" s="2" t="inlineStr">
        <is>
          <t>Noncontrolling Interests</t>
        </is>
      </c>
    </row>
    <row r="2">
      <c r="A2" s="4" t="inlineStr">
        <is>
          <t>Beginning Balance at Aug. 31, 2020</t>
        </is>
      </c>
      <c r="B2" s="6" t="n">
        <v>17499173</v>
      </c>
      <c r="C2" s="4" t="inlineStr">
        <is>
          <t xml:space="preserve"> </t>
        </is>
      </c>
      <c r="D2" s="6" t="n">
        <v>57</v>
      </c>
      <c r="E2" s="6" t="n">
        <v>15</v>
      </c>
      <c r="F2" s="6" t="n">
        <v>0</v>
      </c>
      <c r="G2" s="6" t="n">
        <v>1585302</v>
      </c>
      <c r="H2" s="6" t="n">
        <v>7167227</v>
      </c>
      <c r="I2" s="6" t="n">
        <v>-2565761</v>
      </c>
      <c r="J2" s="6" t="n">
        <v>12375533</v>
      </c>
      <c r="K2" s="6" t="n">
        <v>-1561837</v>
      </c>
      <c r="L2" s="6" t="n">
        <v>17000536</v>
      </c>
      <c r="M2" s="6" t="n">
        <v>498637</v>
      </c>
    </row>
    <row r="3">
      <c r="A3" s="4" t="inlineStr">
        <is>
          <t>Beginning Balance (in shares) at Aug. 31, 2020</t>
        </is>
      </c>
      <c r="B3" s="4" t="inlineStr">
        <is>
          <t xml:space="preserve"> </t>
        </is>
      </c>
      <c r="C3" s="4" t="inlineStr">
        <is>
          <t xml:space="preserve"> </t>
        </is>
      </c>
      <c r="D3" s="5" t="n">
        <v>40000</v>
      </c>
      <c r="E3" s="5" t="n">
        <v>658549000</v>
      </c>
      <c r="F3" s="5" t="n">
        <v>528000</v>
      </c>
      <c r="G3" s="4" t="inlineStr">
        <is>
          <t xml:space="preserve"> </t>
        </is>
      </c>
      <c r="H3" s="4" t="inlineStr">
        <is>
          <t xml:space="preserve"> </t>
        </is>
      </c>
      <c r="I3" s="5" t="n">
        <v>-24423000</v>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45531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90561</v>
      </c>
      <c r="K5" s="4" t="inlineStr">
        <is>
          <t xml:space="preserve"> </t>
        </is>
      </c>
      <c r="L5" s="5" t="n">
        <v>4490561</v>
      </c>
      <c r="M5" s="5" t="n">
        <v>62561</v>
      </c>
    </row>
    <row r="6">
      <c r="A6" s="4" t="inlineStr">
        <is>
          <t>Other comprehensive income (loss)</t>
        </is>
      </c>
      <c r="B6" s="5" t="n">
        <v>3070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1080</v>
      </c>
      <c r="L6" s="5" t="n">
        <v>301080</v>
      </c>
      <c r="M6" s="5" t="n">
        <v>5965</v>
      </c>
    </row>
    <row r="7">
      <c r="A7" s="4" t="inlineStr">
        <is>
          <t>Purchases of Class A shares</t>
        </is>
      </c>
      <c r="B7" s="5" t="n">
        <v>-2780928</v>
      </c>
      <c r="C7" s="4" t="inlineStr">
        <is>
          <t xml:space="preserve"> </t>
        </is>
      </c>
      <c r="D7" s="4" t="inlineStr">
        <is>
          <t xml:space="preserve"> </t>
        </is>
      </c>
      <c r="E7" s="4" t="inlineStr">
        <is>
          <t xml:space="preserve"> </t>
        </is>
      </c>
      <c r="F7" s="4" t="inlineStr">
        <is>
          <t xml:space="preserve"> </t>
        </is>
      </c>
      <c r="G7" s="4" t="inlineStr">
        <is>
          <t xml:space="preserve"> </t>
        </is>
      </c>
      <c r="H7" s="5" t="n">
        <v>2732</v>
      </c>
      <c r="I7" s="6" t="n">
        <v>-2780928</v>
      </c>
      <c r="J7" s="4" t="inlineStr">
        <is>
          <t xml:space="preserve"> </t>
        </is>
      </c>
      <c r="K7" s="4" t="inlineStr">
        <is>
          <t xml:space="preserve"> </t>
        </is>
      </c>
      <c r="L7" s="5" t="n">
        <v>-2778196</v>
      </c>
      <c r="M7" s="5" t="n">
        <v>-2732</v>
      </c>
    </row>
    <row r="8">
      <c r="A8" s="4" t="inlineStr">
        <is>
          <t>Purchases of Class A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970000</v>
      </c>
      <c r="J8" s="4" t="inlineStr">
        <is>
          <t xml:space="preserve"> </t>
        </is>
      </c>
      <c r="K8" s="4" t="inlineStr">
        <is>
          <t xml:space="preserve"> </t>
        </is>
      </c>
      <c r="L8" s="4" t="inlineStr">
        <is>
          <t xml:space="preserve"> </t>
        </is>
      </c>
      <c r="M8" s="4" t="inlineStr">
        <is>
          <t xml:space="preserve"> </t>
        </is>
      </c>
    </row>
    <row r="9">
      <c r="A9" s="4" t="inlineStr">
        <is>
          <t>Share-based compensation expense</t>
        </is>
      </c>
      <c r="B9" s="5" t="n">
        <v>1067251</v>
      </c>
      <c r="C9" s="4" t="inlineStr">
        <is>
          <t xml:space="preserve"> </t>
        </is>
      </c>
      <c r="D9" s="4" t="inlineStr">
        <is>
          <t xml:space="preserve"> </t>
        </is>
      </c>
      <c r="E9" s="4" t="inlineStr">
        <is>
          <t xml:space="preserve"> </t>
        </is>
      </c>
      <c r="F9" s="4" t="inlineStr">
        <is>
          <t xml:space="preserve"> </t>
        </is>
      </c>
      <c r="G9" s="5" t="n">
        <v>977979</v>
      </c>
      <c r="H9" s="5" t="n">
        <v>89272</v>
      </c>
      <c r="I9" s="4" t="inlineStr">
        <is>
          <t xml:space="preserve"> </t>
        </is>
      </c>
      <c r="J9" s="4" t="inlineStr">
        <is>
          <t xml:space="preserve"> </t>
        </is>
      </c>
      <c r="K9" s="4" t="inlineStr">
        <is>
          <t xml:space="preserve"> </t>
        </is>
      </c>
      <c r="L9" s="5" t="n">
        <v>1067251</v>
      </c>
      <c r="M9" s="4" t="inlineStr">
        <is>
          <t xml:space="preserve"> </t>
        </is>
      </c>
    </row>
    <row r="10">
      <c r="A10" s="4" t="inlineStr">
        <is>
          <t>Purchases/redemptions of Accenture Canada Holdings Inc. exchangeable shares and Class X shares (in shares)</t>
        </is>
      </c>
      <c r="B10" s="4" t="inlineStr">
        <is>
          <t xml:space="preserve"> </t>
        </is>
      </c>
      <c r="C10" s="4" t="inlineStr">
        <is>
          <t xml:space="preserve"> </t>
        </is>
      </c>
      <c r="D10" s="4" t="inlineStr">
        <is>
          <t xml:space="preserve"> </t>
        </is>
      </c>
      <c r="E10" s="4" t="inlineStr">
        <is>
          <t xml:space="preserve"> </t>
        </is>
      </c>
      <c r="F10" s="5" t="n">
        <v>-1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s/redemptions of Accenture Canada Holdings Inc. exchangeable shares and Class X shares</t>
        </is>
      </c>
      <c r="B11" s="5" t="n">
        <v>-7548</v>
      </c>
      <c r="C11" s="4" t="inlineStr">
        <is>
          <t xml:space="preserve"> </t>
        </is>
      </c>
      <c r="D11" s="4" t="inlineStr">
        <is>
          <t xml:space="preserve"> </t>
        </is>
      </c>
      <c r="E11" s="4" t="inlineStr">
        <is>
          <t xml:space="preserve"> </t>
        </is>
      </c>
      <c r="F11" s="4" t="inlineStr">
        <is>
          <t xml:space="preserve"> </t>
        </is>
      </c>
      <c r="G11" s="4" t="inlineStr">
        <is>
          <t xml:space="preserve"> </t>
        </is>
      </c>
      <c r="H11" s="5" t="n">
        <v>-7548</v>
      </c>
      <c r="I11" s="4" t="inlineStr">
        <is>
          <t xml:space="preserve"> </t>
        </is>
      </c>
      <c r="J11" s="4" t="inlineStr">
        <is>
          <t xml:space="preserve"> </t>
        </is>
      </c>
      <c r="K11" s="4" t="inlineStr">
        <is>
          <t xml:space="preserve"> </t>
        </is>
      </c>
      <c r="L11" s="5" t="n">
        <v>-7548</v>
      </c>
      <c r="M11" s="4" t="inlineStr">
        <is>
          <t xml:space="preserve"> </t>
        </is>
      </c>
    </row>
    <row r="12">
      <c r="A12" s="4" t="inlineStr">
        <is>
          <t>Issuances of Class A shares for employee share programs (in shares)</t>
        </is>
      </c>
      <c r="B12" s="4" t="inlineStr">
        <is>
          <t xml:space="preserve"> </t>
        </is>
      </c>
      <c r="C12" s="4" t="inlineStr">
        <is>
          <t xml:space="preserve"> </t>
        </is>
      </c>
      <c r="D12" s="4" t="inlineStr">
        <is>
          <t xml:space="preserve"> </t>
        </is>
      </c>
      <c r="E12" s="5" t="n">
        <v>7845000</v>
      </c>
      <c r="F12" s="4" t="inlineStr">
        <is>
          <t xml:space="preserve"> </t>
        </is>
      </c>
      <c r="G12" s="4" t="inlineStr">
        <is>
          <t xml:space="preserve"> </t>
        </is>
      </c>
      <c r="H12" s="4" t="inlineStr">
        <is>
          <t xml:space="preserve"> </t>
        </is>
      </c>
      <c r="I12" s="5" t="n">
        <v>3394000</v>
      </c>
      <c r="J12" s="4" t="inlineStr">
        <is>
          <t xml:space="preserve"> </t>
        </is>
      </c>
      <c r="K12" s="4" t="inlineStr">
        <is>
          <t xml:space="preserve"> </t>
        </is>
      </c>
      <c r="L12" s="4" t="inlineStr">
        <is>
          <t xml:space="preserve"> </t>
        </is>
      </c>
      <c r="M12" s="4" t="inlineStr">
        <is>
          <t xml:space="preserve"> </t>
        </is>
      </c>
    </row>
    <row r="13">
      <c r="A13" s="4" t="inlineStr">
        <is>
          <t>Issuances of Class A shares for employee share programs</t>
        </is>
      </c>
      <c r="B13" s="5" t="n">
        <v>939564</v>
      </c>
      <c r="C13" s="4" t="inlineStr">
        <is>
          <t xml:space="preserve"> </t>
        </is>
      </c>
      <c r="D13" s="4" t="inlineStr">
        <is>
          <t xml:space="preserve"> </t>
        </is>
      </c>
      <c r="E13" s="4" t="inlineStr">
        <is>
          <t xml:space="preserve"> </t>
        </is>
      </c>
      <c r="F13" s="4" t="inlineStr">
        <is>
          <t xml:space="preserve"> </t>
        </is>
      </c>
      <c r="G13" s="5" t="n">
        <v>-1145096</v>
      </c>
      <c r="H13" s="5" t="n">
        <v>1497827</v>
      </c>
      <c r="I13" s="6" t="n">
        <v>707266</v>
      </c>
      <c r="J13" s="5" t="n">
        <v>-121342</v>
      </c>
      <c r="K13" s="4" t="inlineStr">
        <is>
          <t xml:space="preserve"> </t>
        </is>
      </c>
      <c r="L13" s="5" t="n">
        <v>938655</v>
      </c>
      <c r="M13" s="5" t="n">
        <v>909</v>
      </c>
    </row>
    <row r="14">
      <c r="A14" s="4" t="inlineStr">
        <is>
          <t>Dividends</t>
        </is>
      </c>
      <c r="B14" s="5" t="n">
        <v>-1678164</v>
      </c>
      <c r="C14" s="4" t="inlineStr">
        <is>
          <t xml:space="preserve"> </t>
        </is>
      </c>
      <c r="D14" s="4" t="inlineStr">
        <is>
          <t xml:space="preserve"> </t>
        </is>
      </c>
      <c r="E14" s="4" t="inlineStr">
        <is>
          <t xml:space="preserve"> </t>
        </is>
      </c>
      <c r="F14" s="4" t="inlineStr">
        <is>
          <t xml:space="preserve"> </t>
        </is>
      </c>
      <c r="G14" s="5" t="n">
        <v>64172</v>
      </c>
      <c r="H14" s="4" t="inlineStr">
        <is>
          <t xml:space="preserve"> </t>
        </is>
      </c>
      <c r="I14" s="4" t="inlineStr">
        <is>
          <t xml:space="preserve"> </t>
        </is>
      </c>
      <c r="J14" s="5" t="n">
        <v>-1740471</v>
      </c>
      <c r="K14" s="4" t="inlineStr">
        <is>
          <t xml:space="preserve"> </t>
        </is>
      </c>
      <c r="L14" s="5" t="n">
        <v>-1676299</v>
      </c>
      <c r="M14" s="5" t="n">
        <v>-1865</v>
      </c>
    </row>
    <row r="15">
      <c r="A15" s="4" t="inlineStr">
        <is>
          <t>Other, net</t>
        </is>
      </c>
      <c r="B15" s="5" t="n">
        <v>-5551</v>
      </c>
      <c r="C15" s="4" t="inlineStr">
        <is>
          <t xml:space="preserve"> </t>
        </is>
      </c>
      <c r="D15" s="4" t="inlineStr">
        <is>
          <t xml:space="preserve"> </t>
        </is>
      </c>
      <c r="E15" s="4" t="inlineStr">
        <is>
          <t xml:space="preserve"> </t>
        </is>
      </c>
      <c r="F15" s="4" t="inlineStr">
        <is>
          <t xml:space="preserve"> </t>
        </is>
      </c>
      <c r="G15" s="4" t="inlineStr">
        <is>
          <t xml:space="preserve"> </t>
        </is>
      </c>
      <c r="H15" s="5" t="n">
        <v>6805</v>
      </c>
      <c r="I15" s="4" t="inlineStr">
        <is>
          <t xml:space="preserve"> </t>
        </is>
      </c>
      <c r="J15" s="4" t="inlineStr">
        <is>
          <t xml:space="preserve"> </t>
        </is>
      </c>
      <c r="K15" s="4" t="inlineStr">
        <is>
          <t xml:space="preserve"> </t>
        </is>
      </c>
      <c r="L15" s="5" t="n">
        <v>6805</v>
      </c>
      <c r="M15" s="5" t="n">
        <v>-12356</v>
      </c>
    </row>
    <row r="16">
      <c r="A16" s="4" t="inlineStr">
        <is>
          <t>Ending Balance at May. 31, 2021</t>
        </is>
      </c>
      <c r="B16" s="5" t="n">
        <v>19893964</v>
      </c>
      <c r="C16" s="4" t="inlineStr">
        <is>
          <t xml:space="preserve"> </t>
        </is>
      </c>
      <c r="D16" s="6" t="n">
        <v>57</v>
      </c>
      <c r="E16" s="6" t="n">
        <v>15</v>
      </c>
      <c r="F16" s="6" t="n">
        <v>0</v>
      </c>
      <c r="G16" s="5" t="n">
        <v>1482357</v>
      </c>
      <c r="H16" s="5" t="n">
        <v>8756315</v>
      </c>
      <c r="I16" s="6" t="n">
        <v>-4639423</v>
      </c>
      <c r="J16" s="5" t="n">
        <v>15004281</v>
      </c>
      <c r="K16" s="5" t="n">
        <v>-1260757</v>
      </c>
      <c r="L16" s="5" t="n">
        <v>19342845</v>
      </c>
      <c r="M16" s="5" t="n">
        <v>551119</v>
      </c>
    </row>
    <row r="17">
      <c r="A17" s="4" t="inlineStr">
        <is>
          <t>Ending Balance (in shares) at May. 31, 2021</t>
        </is>
      </c>
      <c r="B17" s="4" t="inlineStr">
        <is>
          <t xml:space="preserve"> </t>
        </is>
      </c>
      <c r="C17" s="4" t="inlineStr">
        <is>
          <t xml:space="preserve"> </t>
        </is>
      </c>
      <c r="D17" s="5" t="n">
        <v>40000</v>
      </c>
      <c r="E17" s="5" t="n">
        <v>666394000</v>
      </c>
      <c r="F17" s="5" t="n">
        <v>516000</v>
      </c>
      <c r="G17" s="4" t="inlineStr">
        <is>
          <t xml:space="preserve"> </t>
        </is>
      </c>
      <c r="H17" s="4" t="inlineStr">
        <is>
          <t xml:space="preserve"> </t>
        </is>
      </c>
      <c r="I17" s="5" t="n">
        <v>-31999000</v>
      </c>
      <c r="J17" s="4" t="inlineStr">
        <is>
          <t xml:space="preserve"> </t>
        </is>
      </c>
      <c r="K17" s="4" t="inlineStr">
        <is>
          <t xml:space="preserve"> </t>
        </is>
      </c>
      <c r="L17" s="4" t="inlineStr">
        <is>
          <t xml:space="preserve"> </t>
        </is>
      </c>
      <c r="M17" s="4" t="inlineStr">
        <is>
          <t xml:space="preserve"> </t>
        </is>
      </c>
    </row>
    <row r="18">
      <c r="A18" s="4" t="inlineStr">
        <is>
          <t>Beginning Balance at Feb. 28, 2021</t>
        </is>
      </c>
      <c r="B18" s="5" t="n">
        <v>18842427</v>
      </c>
      <c r="C18" s="4" t="inlineStr">
        <is>
          <t xml:space="preserve"> </t>
        </is>
      </c>
      <c r="D18" s="6" t="n">
        <v>57</v>
      </c>
      <c r="E18" s="6" t="n">
        <v>15</v>
      </c>
      <c r="F18" s="6" t="n">
        <v>0</v>
      </c>
      <c r="G18" s="5" t="n">
        <v>1207161</v>
      </c>
      <c r="H18" s="5" t="n">
        <v>8389344</v>
      </c>
      <c r="I18" s="6" t="n">
        <v>-3913917</v>
      </c>
      <c r="J18" s="5" t="n">
        <v>14035805</v>
      </c>
      <c r="K18" s="5" t="n">
        <v>-1410438</v>
      </c>
      <c r="L18" s="5" t="n">
        <v>18308027</v>
      </c>
      <c r="M18" s="5" t="n">
        <v>534400</v>
      </c>
    </row>
    <row r="19">
      <c r="A19" s="4" t="inlineStr">
        <is>
          <t>Beginning Balance (in shares) at Feb. 28, 2021</t>
        </is>
      </c>
      <c r="B19" s="4" t="inlineStr">
        <is>
          <t xml:space="preserve"> </t>
        </is>
      </c>
      <c r="C19" s="4" t="inlineStr">
        <is>
          <t xml:space="preserve"> </t>
        </is>
      </c>
      <c r="D19" s="5" t="n">
        <v>40000</v>
      </c>
      <c r="E19" s="5" t="n">
        <v>665115000</v>
      </c>
      <c r="F19" s="5" t="n">
        <v>521000</v>
      </c>
      <c r="G19" s="4" t="inlineStr">
        <is>
          <t xml:space="preserve"> </t>
        </is>
      </c>
      <c r="H19" s="4" t="inlineStr">
        <is>
          <t xml:space="preserve"> </t>
        </is>
      </c>
      <c r="I19" s="5" t="n">
        <v>-29508000</v>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5" t="n">
        <v>15695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49426</v>
      </c>
      <c r="K21" s="4" t="inlineStr">
        <is>
          <t xml:space="preserve"> </t>
        </is>
      </c>
      <c r="L21" s="5" t="n">
        <v>1549426</v>
      </c>
      <c r="M21" s="5" t="n">
        <v>20146</v>
      </c>
    </row>
    <row r="22">
      <c r="A22" s="4" t="inlineStr">
        <is>
          <t>Other comprehensive income (loss)</t>
        </is>
      </c>
      <c r="B22" s="5" t="n">
        <v>1536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9681</v>
      </c>
      <c r="L22" s="5" t="n">
        <v>149681</v>
      </c>
      <c r="M22" s="5" t="n">
        <v>3993</v>
      </c>
    </row>
    <row r="23">
      <c r="A23" s="4" t="inlineStr">
        <is>
          <t>Purchases of Class A shares</t>
        </is>
      </c>
      <c r="B23" s="5" t="n">
        <v>-832456</v>
      </c>
      <c r="C23" s="4" t="inlineStr">
        <is>
          <t xml:space="preserve"> </t>
        </is>
      </c>
      <c r="D23" s="4" t="inlineStr">
        <is>
          <t xml:space="preserve"> </t>
        </is>
      </c>
      <c r="E23" s="4" t="inlineStr">
        <is>
          <t xml:space="preserve"> </t>
        </is>
      </c>
      <c r="F23" s="4" t="inlineStr">
        <is>
          <t xml:space="preserve"> </t>
        </is>
      </c>
      <c r="G23" s="4" t="inlineStr">
        <is>
          <t xml:space="preserve"> </t>
        </is>
      </c>
      <c r="H23" s="5" t="n">
        <v>811</v>
      </c>
      <c r="I23" s="6" t="n">
        <v>-832456</v>
      </c>
      <c r="J23" s="4" t="inlineStr">
        <is>
          <t xml:space="preserve"> </t>
        </is>
      </c>
      <c r="K23" s="4" t="inlineStr">
        <is>
          <t xml:space="preserve"> </t>
        </is>
      </c>
      <c r="L23" s="5" t="n">
        <v>-831645</v>
      </c>
      <c r="M23" s="5" t="n">
        <v>-811</v>
      </c>
    </row>
    <row r="24">
      <c r="A24" s="4" t="inlineStr">
        <is>
          <t>Purchases of Class A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6000</v>
      </c>
      <c r="J24" s="4" t="inlineStr">
        <is>
          <t xml:space="preserve"> </t>
        </is>
      </c>
      <c r="K24" s="4" t="inlineStr">
        <is>
          <t xml:space="preserve"> </t>
        </is>
      </c>
      <c r="L24" s="4" t="inlineStr">
        <is>
          <t xml:space="preserve"> </t>
        </is>
      </c>
      <c r="M24" s="4" t="inlineStr">
        <is>
          <t xml:space="preserve"> </t>
        </is>
      </c>
    </row>
    <row r="25">
      <c r="A25" s="4" t="inlineStr">
        <is>
          <t>Share-based compensation expense</t>
        </is>
      </c>
      <c r="B25" s="5" t="n">
        <v>331038</v>
      </c>
      <c r="C25" s="4" t="inlineStr">
        <is>
          <t xml:space="preserve"> </t>
        </is>
      </c>
      <c r="D25" s="4" t="inlineStr">
        <is>
          <t xml:space="preserve"> </t>
        </is>
      </c>
      <c r="E25" s="4" t="inlineStr">
        <is>
          <t xml:space="preserve"> </t>
        </is>
      </c>
      <c r="F25" s="4" t="inlineStr">
        <is>
          <t xml:space="preserve"> </t>
        </is>
      </c>
      <c r="G25" s="5" t="n">
        <v>282861</v>
      </c>
      <c r="H25" s="5" t="n">
        <v>48177</v>
      </c>
      <c r="I25" s="4" t="inlineStr">
        <is>
          <t xml:space="preserve"> </t>
        </is>
      </c>
      <c r="J25" s="4" t="inlineStr">
        <is>
          <t xml:space="preserve"> </t>
        </is>
      </c>
      <c r="K25" s="4" t="inlineStr">
        <is>
          <t xml:space="preserve"> </t>
        </is>
      </c>
      <c r="L25" s="5" t="n">
        <v>331038</v>
      </c>
      <c r="M25" s="4" t="inlineStr">
        <is>
          <t xml:space="preserve"> </t>
        </is>
      </c>
    </row>
    <row r="26">
      <c r="A26" s="4" t="inlineStr">
        <is>
          <t>Purchases/redemptions of Accenture Canada Holdings Inc. exchangeable shares and Class X shares (in shares)</t>
        </is>
      </c>
      <c r="B26" s="4" t="inlineStr">
        <is>
          <t xml:space="preserve"> </t>
        </is>
      </c>
      <c r="C26" s="4" t="inlineStr">
        <is>
          <t xml:space="preserve"> </t>
        </is>
      </c>
      <c r="D26" s="4" t="inlineStr">
        <is>
          <t xml:space="preserve"> </t>
        </is>
      </c>
      <c r="E26" s="4" t="inlineStr">
        <is>
          <t xml:space="preserve"> </t>
        </is>
      </c>
      <c r="F26" s="5" t="n">
        <v>-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s/redemptions of Accenture Canada Holdings Inc. exchangeable shares and Class X shares</t>
        </is>
      </c>
      <c r="B27" s="5" t="n">
        <v>-2539</v>
      </c>
      <c r="C27" s="4" t="inlineStr">
        <is>
          <t xml:space="preserve"> </t>
        </is>
      </c>
      <c r="D27" s="4" t="inlineStr">
        <is>
          <t xml:space="preserve"> </t>
        </is>
      </c>
      <c r="E27" s="4" t="inlineStr">
        <is>
          <t xml:space="preserve"> </t>
        </is>
      </c>
      <c r="F27" s="4" t="inlineStr">
        <is>
          <t xml:space="preserve"> </t>
        </is>
      </c>
      <c r="G27" s="4" t="inlineStr">
        <is>
          <t xml:space="preserve"> </t>
        </is>
      </c>
      <c r="H27" s="5" t="n">
        <v>-2539</v>
      </c>
      <c r="I27" s="4" t="inlineStr">
        <is>
          <t xml:space="preserve"> </t>
        </is>
      </c>
      <c r="J27" s="4" t="inlineStr">
        <is>
          <t xml:space="preserve"> </t>
        </is>
      </c>
      <c r="K27" s="4" t="inlineStr">
        <is>
          <t xml:space="preserve"> </t>
        </is>
      </c>
      <c r="L27" s="5" t="n">
        <v>-2539</v>
      </c>
      <c r="M27" s="4" t="inlineStr">
        <is>
          <t xml:space="preserve"> </t>
        </is>
      </c>
    </row>
    <row r="28">
      <c r="A28" s="4" t="inlineStr">
        <is>
          <t>Issuances of Class A shares for employee share programs (in shares)</t>
        </is>
      </c>
      <c r="B28" s="4" t="inlineStr">
        <is>
          <t xml:space="preserve"> </t>
        </is>
      </c>
      <c r="C28" s="4" t="inlineStr">
        <is>
          <t xml:space="preserve"> </t>
        </is>
      </c>
      <c r="D28" s="4" t="inlineStr">
        <is>
          <t xml:space="preserve"> </t>
        </is>
      </c>
      <c r="E28" s="5" t="n">
        <v>1279000</v>
      </c>
      <c r="F28" s="4" t="inlineStr">
        <is>
          <t xml:space="preserve"> </t>
        </is>
      </c>
      <c r="G28" s="4" t="inlineStr">
        <is>
          <t xml:space="preserve"> </t>
        </is>
      </c>
      <c r="H28" s="4" t="inlineStr">
        <is>
          <t xml:space="preserve"> </t>
        </is>
      </c>
      <c r="I28" s="5" t="n">
        <v>515000</v>
      </c>
      <c r="J28" s="4" t="inlineStr">
        <is>
          <t xml:space="preserve"> </t>
        </is>
      </c>
      <c r="K28" s="4" t="inlineStr">
        <is>
          <t xml:space="preserve"> </t>
        </is>
      </c>
      <c r="L28" s="4" t="inlineStr">
        <is>
          <t xml:space="preserve"> </t>
        </is>
      </c>
      <c r="M28" s="4" t="inlineStr">
        <is>
          <t xml:space="preserve"> </t>
        </is>
      </c>
    </row>
    <row r="29">
      <c r="A29" s="4" t="inlineStr">
        <is>
          <t>Issuances of Class A shares for employee share programs</t>
        </is>
      </c>
      <c r="B29" s="5" t="n">
        <v>392478</v>
      </c>
      <c r="C29" s="4" t="inlineStr">
        <is>
          <t xml:space="preserve"> </t>
        </is>
      </c>
      <c r="D29" s="4" t="inlineStr">
        <is>
          <t xml:space="preserve"> </t>
        </is>
      </c>
      <c r="E29" s="4" t="inlineStr">
        <is>
          <t xml:space="preserve"> </t>
        </is>
      </c>
      <c r="F29" s="4" t="inlineStr">
        <is>
          <t xml:space="preserve"> </t>
        </is>
      </c>
      <c r="G29" s="5" t="n">
        <v>-30160</v>
      </c>
      <c r="H29" s="5" t="n">
        <v>315312</v>
      </c>
      <c r="I29" s="6" t="n">
        <v>106950</v>
      </c>
      <c r="J29" s="4" t="inlineStr">
        <is>
          <t xml:space="preserve"> </t>
        </is>
      </c>
      <c r="K29" s="4" t="inlineStr">
        <is>
          <t xml:space="preserve"> </t>
        </is>
      </c>
      <c r="L29" s="5" t="n">
        <v>392102</v>
      </c>
      <c r="M29" s="5" t="n">
        <v>376</v>
      </c>
    </row>
    <row r="30">
      <c r="A30" s="4" t="inlineStr">
        <is>
          <t>Dividends</t>
        </is>
      </c>
      <c r="B30" s="5" t="n">
        <v>-559070</v>
      </c>
      <c r="C30" s="4" t="inlineStr">
        <is>
          <t xml:space="preserve"> </t>
        </is>
      </c>
      <c r="D30" s="4" t="inlineStr">
        <is>
          <t xml:space="preserve"> </t>
        </is>
      </c>
      <c r="E30" s="4" t="inlineStr">
        <is>
          <t xml:space="preserve"> </t>
        </is>
      </c>
      <c r="F30" s="4" t="inlineStr">
        <is>
          <t xml:space="preserve"> </t>
        </is>
      </c>
      <c r="G30" s="5" t="n">
        <v>22495</v>
      </c>
      <c r="H30" s="4" t="inlineStr">
        <is>
          <t xml:space="preserve"> </t>
        </is>
      </c>
      <c r="I30" s="4" t="inlineStr">
        <is>
          <t xml:space="preserve"> </t>
        </is>
      </c>
      <c r="J30" s="5" t="n">
        <v>-580950</v>
      </c>
      <c r="K30" s="4" t="inlineStr">
        <is>
          <t xml:space="preserve"> </t>
        </is>
      </c>
      <c r="L30" s="5" t="n">
        <v>-558455</v>
      </c>
      <c r="M30" s="5" t="n">
        <v>-615</v>
      </c>
    </row>
    <row r="31">
      <c r="A31" s="4" t="inlineStr">
        <is>
          <t>Other, net</t>
        </is>
      </c>
      <c r="B31" s="5" t="n">
        <v>-1160</v>
      </c>
      <c r="C31" s="4" t="inlineStr">
        <is>
          <t xml:space="preserve"> </t>
        </is>
      </c>
      <c r="D31" s="4" t="inlineStr">
        <is>
          <t xml:space="preserve"> </t>
        </is>
      </c>
      <c r="E31" s="4" t="inlineStr">
        <is>
          <t xml:space="preserve"> </t>
        </is>
      </c>
      <c r="F31" s="4" t="inlineStr">
        <is>
          <t xml:space="preserve"> </t>
        </is>
      </c>
      <c r="G31" s="4" t="inlineStr">
        <is>
          <t xml:space="preserve"> </t>
        </is>
      </c>
      <c r="H31" s="5" t="n">
        <v>5210</v>
      </c>
      <c r="I31" s="4" t="inlineStr">
        <is>
          <t xml:space="preserve"> </t>
        </is>
      </c>
      <c r="J31" s="4" t="inlineStr">
        <is>
          <t xml:space="preserve"> </t>
        </is>
      </c>
      <c r="K31" s="4" t="inlineStr">
        <is>
          <t xml:space="preserve"> </t>
        </is>
      </c>
      <c r="L31" s="5" t="n">
        <v>5210</v>
      </c>
      <c r="M31" s="5" t="n">
        <v>-6370</v>
      </c>
    </row>
    <row r="32">
      <c r="A32" s="4" t="inlineStr">
        <is>
          <t>Ending Balance at May. 31, 2021</t>
        </is>
      </c>
      <c r="B32" s="5" t="n">
        <v>19893964</v>
      </c>
      <c r="C32" s="4" t="inlineStr">
        <is>
          <t xml:space="preserve"> </t>
        </is>
      </c>
      <c r="D32" s="6" t="n">
        <v>57</v>
      </c>
      <c r="E32" s="6" t="n">
        <v>15</v>
      </c>
      <c r="F32" s="6" t="n">
        <v>0</v>
      </c>
      <c r="G32" s="5" t="n">
        <v>1482357</v>
      </c>
      <c r="H32" s="5" t="n">
        <v>8756315</v>
      </c>
      <c r="I32" s="6" t="n">
        <v>-4639423</v>
      </c>
      <c r="J32" s="5" t="n">
        <v>15004281</v>
      </c>
      <c r="K32" s="5" t="n">
        <v>-1260757</v>
      </c>
      <c r="L32" s="5" t="n">
        <v>19342845</v>
      </c>
      <c r="M32" s="5" t="n">
        <v>551119</v>
      </c>
    </row>
    <row r="33">
      <c r="A33" s="4" t="inlineStr">
        <is>
          <t>Ending Balance (in shares) at May. 31, 2021</t>
        </is>
      </c>
      <c r="B33" s="4" t="inlineStr">
        <is>
          <t xml:space="preserve"> </t>
        </is>
      </c>
      <c r="C33" s="4" t="inlineStr">
        <is>
          <t xml:space="preserve"> </t>
        </is>
      </c>
      <c r="D33" s="5" t="n">
        <v>40000</v>
      </c>
      <c r="E33" s="5" t="n">
        <v>666394000</v>
      </c>
      <c r="F33" s="5" t="n">
        <v>516000</v>
      </c>
      <c r="G33" s="4" t="inlineStr">
        <is>
          <t xml:space="preserve"> </t>
        </is>
      </c>
      <c r="H33" s="4" t="inlineStr">
        <is>
          <t xml:space="preserve"> </t>
        </is>
      </c>
      <c r="I33" s="5" t="n">
        <v>-31999000</v>
      </c>
      <c r="J33" s="4" t="inlineStr">
        <is>
          <t xml:space="preserve"> </t>
        </is>
      </c>
      <c r="K33" s="4" t="inlineStr">
        <is>
          <t xml:space="preserve"> </t>
        </is>
      </c>
      <c r="L33" s="4" t="inlineStr">
        <is>
          <t xml:space="preserve"> </t>
        </is>
      </c>
      <c r="M33" s="4" t="inlineStr">
        <is>
          <t xml:space="preserve"> </t>
        </is>
      </c>
    </row>
    <row r="34">
      <c r="A34" s="4" t="inlineStr">
        <is>
          <t>Beginning Balance at Aug. 31, 2021</t>
        </is>
      </c>
      <c r="B34" s="5" t="n">
        <v>20097114</v>
      </c>
      <c r="C34" s="4" t="inlineStr">
        <is>
          <t xml:space="preserve"> </t>
        </is>
      </c>
      <c r="D34" s="6" t="n">
        <v>57</v>
      </c>
      <c r="E34" s="6" t="n">
        <v>15</v>
      </c>
      <c r="F34" s="6" t="n">
        <v>0</v>
      </c>
      <c r="G34" s="5" t="n">
        <v>1750784</v>
      </c>
      <c r="H34" s="5" t="n">
        <v>8617838</v>
      </c>
      <c r="I34" s="6" t="n">
        <v>-3408491</v>
      </c>
      <c r="J34" s="5" t="n">
        <v>13988748</v>
      </c>
      <c r="K34" s="5" t="n">
        <v>-1419497</v>
      </c>
      <c r="L34" s="5" t="n">
        <v>19529454</v>
      </c>
      <c r="M34" s="5" t="n">
        <v>567660</v>
      </c>
    </row>
    <row r="35">
      <c r="A35" s="4" t="inlineStr">
        <is>
          <t>Beginning Balance (in shares) at Aug. 31, 2021</t>
        </is>
      </c>
      <c r="B35" s="4" t="inlineStr">
        <is>
          <t xml:space="preserve"> </t>
        </is>
      </c>
      <c r="C35" s="5" t="n">
        <v>512655</v>
      </c>
      <c r="D35" s="5" t="n">
        <v>40000</v>
      </c>
      <c r="E35" s="5" t="n">
        <v>656591000</v>
      </c>
      <c r="F35" s="5" t="n">
        <v>513000</v>
      </c>
      <c r="G35" s="4" t="inlineStr">
        <is>
          <t xml:space="preserve"> </t>
        </is>
      </c>
      <c r="H35" s="4" t="inlineStr">
        <is>
          <t xml:space="preserve"> </t>
        </is>
      </c>
      <c r="I35" s="5" t="n">
        <v>-24545000</v>
      </c>
      <c r="J35" s="4" t="inlineStr">
        <is>
          <t xml:space="preserve"> </t>
        </is>
      </c>
      <c r="K35" s="4" t="inlineStr">
        <is>
          <t xml:space="preserve"> </t>
        </is>
      </c>
      <c r="L35" s="4" t="inlineStr">
        <is>
          <t xml:space="preserve"> </t>
        </is>
      </c>
      <c r="M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t>
        </is>
      </c>
      <c r="B37" s="5" t="n">
        <v>52965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212041</v>
      </c>
      <c r="K37" s="4" t="inlineStr">
        <is>
          <t xml:space="preserve"> </t>
        </is>
      </c>
      <c r="L37" s="5" t="n">
        <v>5212041</v>
      </c>
      <c r="M37" s="5" t="n">
        <v>84534</v>
      </c>
    </row>
    <row r="38">
      <c r="A38" s="4" t="inlineStr">
        <is>
          <t>Other comprehensive income (loss)</t>
        </is>
      </c>
      <c r="B38" s="5" t="n">
        <v>-5446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34649</v>
      </c>
      <c r="L38" s="5" t="n">
        <v>-534649</v>
      </c>
      <c r="M38" s="5" t="n">
        <v>-10032</v>
      </c>
    </row>
    <row r="39">
      <c r="A39" s="4" t="inlineStr">
        <is>
          <t>Purchases of Class A shares</t>
        </is>
      </c>
      <c r="B39" s="5" t="n">
        <v>-3506617</v>
      </c>
      <c r="C39" s="4" t="inlineStr">
        <is>
          <t xml:space="preserve"> </t>
        </is>
      </c>
      <c r="D39" s="4" t="inlineStr">
        <is>
          <t xml:space="preserve"> </t>
        </is>
      </c>
      <c r="E39" s="4" t="inlineStr">
        <is>
          <t xml:space="preserve"> </t>
        </is>
      </c>
      <c r="F39" s="4" t="inlineStr">
        <is>
          <t xml:space="preserve"> </t>
        </is>
      </c>
      <c r="G39" s="4" t="inlineStr">
        <is>
          <t xml:space="preserve"> </t>
        </is>
      </c>
      <c r="H39" s="5" t="n">
        <v>3388</v>
      </c>
      <c r="I39" s="6" t="n">
        <v>-3506617</v>
      </c>
      <c r="J39" s="4" t="inlineStr">
        <is>
          <t xml:space="preserve"> </t>
        </is>
      </c>
      <c r="K39" s="4" t="inlineStr">
        <is>
          <t xml:space="preserve"> </t>
        </is>
      </c>
      <c r="L39" s="5" t="n">
        <v>-3503229</v>
      </c>
      <c r="M39" s="5" t="n">
        <v>-3388</v>
      </c>
    </row>
    <row r="40">
      <c r="A40" s="4" t="inlineStr">
        <is>
          <t>Purchases of Class A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119000</v>
      </c>
      <c r="J40" s="4" t="inlineStr">
        <is>
          <t xml:space="preserve"> </t>
        </is>
      </c>
      <c r="K40" s="4" t="inlineStr">
        <is>
          <t xml:space="preserve"> </t>
        </is>
      </c>
      <c r="L40" s="4" t="inlineStr">
        <is>
          <t xml:space="preserve"> </t>
        </is>
      </c>
      <c r="M40" s="4" t="inlineStr">
        <is>
          <t xml:space="preserve"> </t>
        </is>
      </c>
    </row>
    <row r="41">
      <c r="A41" s="4" t="inlineStr">
        <is>
          <t>Share-based compensation expense</t>
        </is>
      </c>
      <c r="B41" s="5" t="n">
        <v>1319555</v>
      </c>
      <c r="C41" s="4" t="inlineStr">
        <is>
          <t xml:space="preserve"> </t>
        </is>
      </c>
      <c r="D41" s="4" t="inlineStr">
        <is>
          <t xml:space="preserve"> </t>
        </is>
      </c>
      <c r="E41" s="4" t="inlineStr">
        <is>
          <t xml:space="preserve"> </t>
        </is>
      </c>
      <c r="F41" s="4" t="inlineStr">
        <is>
          <t xml:space="preserve"> </t>
        </is>
      </c>
      <c r="G41" s="5" t="n">
        <v>1210825</v>
      </c>
      <c r="H41" s="5" t="n">
        <v>108730</v>
      </c>
      <c r="I41" s="4" t="inlineStr">
        <is>
          <t xml:space="preserve"> </t>
        </is>
      </c>
      <c r="J41" s="4" t="inlineStr">
        <is>
          <t xml:space="preserve"> </t>
        </is>
      </c>
      <c r="K41" s="4" t="inlineStr">
        <is>
          <t xml:space="preserve"> </t>
        </is>
      </c>
      <c r="L41" s="5" t="n">
        <v>1319555</v>
      </c>
      <c r="M41" s="4" t="inlineStr">
        <is>
          <t xml:space="preserve"> </t>
        </is>
      </c>
    </row>
    <row r="42">
      <c r="A42" s="4" t="inlineStr">
        <is>
          <t>Purchases/redemptions of Accenture Canada Holdings Inc. exchangeable shares and Class X shares (in shares)</t>
        </is>
      </c>
      <c r="B42" s="4" t="inlineStr">
        <is>
          <t xml:space="preserve"> </t>
        </is>
      </c>
      <c r="C42" s="4" t="inlineStr">
        <is>
          <t xml:space="preserve"> </t>
        </is>
      </c>
      <c r="D42" s="4" t="inlineStr">
        <is>
          <t xml:space="preserve"> </t>
        </is>
      </c>
      <c r="E42" s="4" t="inlineStr">
        <is>
          <t xml:space="preserve"> </t>
        </is>
      </c>
      <c r="F42" s="5" t="n">
        <v>-9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s/redemptions of Accenture Canada Holdings Inc. exchangeable shares and Class X shares</t>
        </is>
      </c>
      <c r="B43" s="5" t="n">
        <v>-4274</v>
      </c>
      <c r="C43" s="4" t="inlineStr">
        <is>
          <t xml:space="preserve"> </t>
        </is>
      </c>
      <c r="D43" s="4" t="inlineStr">
        <is>
          <t xml:space="preserve"> </t>
        </is>
      </c>
      <c r="E43" s="4" t="inlineStr">
        <is>
          <t xml:space="preserve"> </t>
        </is>
      </c>
      <c r="F43" s="4" t="inlineStr">
        <is>
          <t xml:space="preserve"> </t>
        </is>
      </c>
      <c r="G43" s="4" t="inlineStr">
        <is>
          <t xml:space="preserve"> </t>
        </is>
      </c>
      <c r="H43" s="5" t="n">
        <v>-4274</v>
      </c>
      <c r="I43" s="4" t="inlineStr">
        <is>
          <t xml:space="preserve"> </t>
        </is>
      </c>
      <c r="J43" s="4" t="inlineStr">
        <is>
          <t xml:space="preserve"> </t>
        </is>
      </c>
      <c r="K43" s="4" t="inlineStr">
        <is>
          <t xml:space="preserve"> </t>
        </is>
      </c>
      <c r="L43" s="5" t="n">
        <v>-4274</v>
      </c>
      <c r="M43" s="4" t="inlineStr">
        <is>
          <t xml:space="preserve"> </t>
        </is>
      </c>
    </row>
    <row r="44">
      <c r="A44" s="4" t="inlineStr">
        <is>
          <t>Issuances of Class A shares for employee share programs (in shares)</t>
        </is>
      </c>
      <c r="B44" s="4" t="inlineStr">
        <is>
          <t xml:space="preserve"> </t>
        </is>
      </c>
      <c r="C44" s="4" t="inlineStr">
        <is>
          <t xml:space="preserve"> </t>
        </is>
      </c>
      <c r="D44" s="4" t="inlineStr">
        <is>
          <t xml:space="preserve"> </t>
        </is>
      </c>
      <c r="E44" s="5" t="n">
        <v>7394000</v>
      </c>
      <c r="F44" s="4" t="inlineStr">
        <is>
          <t xml:space="preserve"> </t>
        </is>
      </c>
      <c r="G44" s="4" t="inlineStr">
        <is>
          <t xml:space="preserve"> </t>
        </is>
      </c>
      <c r="H44" s="4" t="inlineStr">
        <is>
          <t xml:space="preserve"> </t>
        </is>
      </c>
      <c r="I44" s="5" t="n">
        <v>3096000</v>
      </c>
      <c r="J44" s="4" t="inlineStr">
        <is>
          <t xml:space="preserve"> </t>
        </is>
      </c>
      <c r="K44" s="4" t="inlineStr">
        <is>
          <t xml:space="preserve"> </t>
        </is>
      </c>
      <c r="L44" s="4" t="inlineStr">
        <is>
          <t xml:space="preserve"> </t>
        </is>
      </c>
      <c r="M44" s="4" t="inlineStr">
        <is>
          <t xml:space="preserve"> </t>
        </is>
      </c>
    </row>
    <row r="45">
      <c r="A45" s="4" t="inlineStr">
        <is>
          <t>Issuances of Class A shares for employee share programs</t>
        </is>
      </c>
      <c r="B45" s="5" t="n">
        <v>1199851</v>
      </c>
      <c r="C45" s="4" t="inlineStr">
        <is>
          <t xml:space="preserve"> </t>
        </is>
      </c>
      <c r="D45" s="4" t="inlineStr">
        <is>
          <t xml:space="preserve"> </t>
        </is>
      </c>
      <c r="E45" s="4" t="inlineStr">
        <is>
          <t xml:space="preserve"> </t>
        </is>
      </c>
      <c r="F45" s="4" t="inlineStr">
        <is>
          <t xml:space="preserve"> </t>
        </is>
      </c>
      <c r="G45" s="5" t="n">
        <v>-1285617</v>
      </c>
      <c r="H45" s="5" t="n">
        <v>1795507</v>
      </c>
      <c r="I45" s="6" t="n">
        <v>792706</v>
      </c>
      <c r="J45" s="5" t="n">
        <v>-103889</v>
      </c>
      <c r="K45" s="4" t="inlineStr">
        <is>
          <t xml:space="preserve"> </t>
        </is>
      </c>
      <c r="L45" s="5" t="n">
        <v>1198707</v>
      </c>
      <c r="M45" s="5" t="n">
        <v>1144</v>
      </c>
    </row>
    <row r="46">
      <c r="A46" s="4" t="inlineStr">
        <is>
          <t>Dividends</t>
        </is>
      </c>
      <c r="B46" s="5" t="n">
        <v>-1843576</v>
      </c>
      <c r="C46" s="4" t="inlineStr">
        <is>
          <t xml:space="preserve"> </t>
        </is>
      </c>
      <c r="D46" s="4" t="inlineStr">
        <is>
          <t xml:space="preserve"> </t>
        </is>
      </c>
      <c r="E46" s="4" t="inlineStr">
        <is>
          <t xml:space="preserve"> </t>
        </is>
      </c>
      <c r="F46" s="4" t="inlineStr">
        <is>
          <t xml:space="preserve"> </t>
        </is>
      </c>
      <c r="G46" s="5" t="n">
        <v>77938</v>
      </c>
      <c r="H46" s="4" t="inlineStr">
        <is>
          <t xml:space="preserve"> </t>
        </is>
      </c>
      <c r="I46" s="4" t="inlineStr">
        <is>
          <t xml:space="preserve"> </t>
        </is>
      </c>
      <c r="J46" s="5" t="n">
        <v>-1919542</v>
      </c>
      <c r="K46" s="4" t="inlineStr">
        <is>
          <t xml:space="preserve"> </t>
        </is>
      </c>
      <c r="L46" s="5" t="n">
        <v>-1841604</v>
      </c>
      <c r="M46" s="5" t="n">
        <v>-1972</v>
      </c>
    </row>
    <row r="47">
      <c r="A47" s="4" t="inlineStr">
        <is>
          <t>Other, net</t>
        </is>
      </c>
      <c r="B47" s="5" t="n">
        <v>-2224</v>
      </c>
      <c r="C47" s="4" t="inlineStr">
        <is>
          <t xml:space="preserve"> </t>
        </is>
      </c>
      <c r="D47" s="4" t="inlineStr">
        <is>
          <t xml:space="preserve"> </t>
        </is>
      </c>
      <c r="E47" s="4" t="inlineStr">
        <is>
          <t xml:space="preserve"> </t>
        </is>
      </c>
      <c r="F47" s="4" t="inlineStr">
        <is>
          <t xml:space="preserve"> </t>
        </is>
      </c>
      <c r="G47" s="4" t="inlineStr">
        <is>
          <t xml:space="preserve"> </t>
        </is>
      </c>
      <c r="H47" s="5" t="n">
        <v>13093</v>
      </c>
      <c r="I47" s="4" t="inlineStr">
        <is>
          <t xml:space="preserve"> </t>
        </is>
      </c>
      <c r="J47" s="4" t="inlineStr">
        <is>
          <t xml:space="preserve"> </t>
        </is>
      </c>
      <c r="K47" s="4" t="inlineStr">
        <is>
          <t xml:space="preserve"> </t>
        </is>
      </c>
      <c r="L47" s="5" t="n">
        <v>13093</v>
      </c>
      <c r="M47" s="5" t="n">
        <v>-15317</v>
      </c>
    </row>
    <row r="48">
      <c r="A48" s="4" t="inlineStr">
        <is>
          <t>Ending Balance at May. 31, 2022</t>
        </is>
      </c>
      <c r="B48" s="5" t="n">
        <v>22011723</v>
      </c>
      <c r="C48" s="4" t="inlineStr">
        <is>
          <t xml:space="preserve"> </t>
        </is>
      </c>
      <c r="D48" s="6" t="n">
        <v>57</v>
      </c>
      <c r="E48" s="6" t="n">
        <v>15</v>
      </c>
      <c r="F48" s="6" t="n">
        <v>0</v>
      </c>
      <c r="G48" s="5" t="n">
        <v>1753930</v>
      </c>
      <c r="H48" s="5" t="n">
        <v>10534282</v>
      </c>
      <c r="I48" s="6" t="n">
        <v>-6122402</v>
      </c>
      <c r="J48" s="5" t="n">
        <v>17177358</v>
      </c>
      <c r="K48" s="5" t="n">
        <v>-1954146</v>
      </c>
      <c r="L48" s="5" t="n">
        <v>21389094</v>
      </c>
      <c r="M48" s="5" t="n">
        <v>622629</v>
      </c>
    </row>
    <row r="49">
      <c r="A49" s="4" t="inlineStr">
        <is>
          <t>Ending Balance (in shares) at May. 31, 2022</t>
        </is>
      </c>
      <c r="B49" s="4" t="inlineStr">
        <is>
          <t xml:space="preserve"> </t>
        </is>
      </c>
      <c r="C49" s="5" t="n">
        <v>503837</v>
      </c>
      <c r="D49" s="5" t="n">
        <v>40000</v>
      </c>
      <c r="E49" s="5" t="n">
        <v>663985000</v>
      </c>
      <c r="F49" s="5" t="n">
        <v>504000</v>
      </c>
      <c r="G49" s="4" t="inlineStr">
        <is>
          <t xml:space="preserve"> </t>
        </is>
      </c>
      <c r="H49" s="4" t="inlineStr">
        <is>
          <t xml:space="preserve"> </t>
        </is>
      </c>
      <c r="I49" s="5" t="n">
        <v>-31568000</v>
      </c>
      <c r="J49" s="4" t="inlineStr">
        <is>
          <t xml:space="preserve"> </t>
        </is>
      </c>
      <c r="K49" s="4" t="inlineStr">
        <is>
          <t xml:space="preserve"> </t>
        </is>
      </c>
      <c r="L49" s="4" t="inlineStr">
        <is>
          <t xml:space="preserve"> </t>
        </is>
      </c>
      <c r="M49" s="4" t="inlineStr">
        <is>
          <t xml:space="preserve"> </t>
        </is>
      </c>
    </row>
    <row r="50">
      <c r="A50" s="4" t="inlineStr">
        <is>
          <t>Beginning Balance at Feb. 28, 2022</t>
        </is>
      </c>
      <c r="B50" s="5" t="n">
        <v>21156979</v>
      </c>
      <c r="C50" s="4" t="inlineStr">
        <is>
          <t xml:space="preserve"> </t>
        </is>
      </c>
      <c r="D50" s="6" t="n">
        <v>57</v>
      </c>
      <c r="E50" s="6" t="n">
        <v>15</v>
      </c>
      <c r="F50" s="6" t="n">
        <v>0</v>
      </c>
      <c r="G50" s="5" t="n">
        <v>1438596</v>
      </c>
      <c r="H50" s="5" t="n">
        <v>10065790</v>
      </c>
      <c r="I50" s="6" t="n">
        <v>-5297349</v>
      </c>
      <c r="J50" s="5" t="n">
        <v>16028399</v>
      </c>
      <c r="K50" s="5" t="n">
        <v>-1675485</v>
      </c>
      <c r="L50" s="5" t="n">
        <v>20560023</v>
      </c>
      <c r="M50" s="5" t="n">
        <v>596956</v>
      </c>
    </row>
    <row r="51">
      <c r="A51" s="4" t="inlineStr">
        <is>
          <t>Beginning Balance (in shares) at Feb. 28, 2022</t>
        </is>
      </c>
      <c r="B51" s="4" t="inlineStr">
        <is>
          <t xml:space="preserve"> </t>
        </is>
      </c>
      <c r="C51" s="4" t="inlineStr">
        <is>
          <t xml:space="preserve"> </t>
        </is>
      </c>
      <c r="D51" s="5" t="n">
        <v>40000</v>
      </c>
      <c r="E51" s="5" t="n">
        <v>662417000</v>
      </c>
      <c r="F51" s="5" t="n">
        <v>504000</v>
      </c>
      <c r="G51" s="4" t="inlineStr">
        <is>
          <t xml:space="preserve"> </t>
        </is>
      </c>
      <c r="H51" s="4" t="inlineStr">
        <is>
          <t xml:space="preserve"> </t>
        </is>
      </c>
      <c r="I51" s="5" t="n">
        <v>-29035000</v>
      </c>
      <c r="J51" s="4" t="inlineStr">
        <is>
          <t xml:space="preserve"> </t>
        </is>
      </c>
      <c r="K51" s="4" t="inlineStr">
        <is>
          <t xml:space="preserve"> </t>
        </is>
      </c>
      <c r="L51" s="4" t="inlineStr">
        <is>
          <t xml:space="preserve"> </t>
        </is>
      </c>
      <c r="M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income</t>
        </is>
      </c>
      <c r="B53" s="5" t="n">
        <v>18193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86075</v>
      </c>
      <c r="K53" s="4" t="inlineStr">
        <is>
          <t xml:space="preserve"> </t>
        </is>
      </c>
      <c r="L53" s="5" t="n">
        <v>1786075</v>
      </c>
      <c r="M53" s="5" t="n">
        <v>33241</v>
      </c>
    </row>
    <row r="54">
      <c r="A54" s="4" t="inlineStr">
        <is>
          <t>Other comprehensive income (loss)</t>
        </is>
      </c>
      <c r="B54" s="5" t="n">
        <v>-28311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78661</v>
      </c>
      <c r="L54" s="5" t="n">
        <v>-278661</v>
      </c>
      <c r="M54" s="5" t="n">
        <v>-4456</v>
      </c>
    </row>
    <row r="55">
      <c r="A55" s="4" t="inlineStr">
        <is>
          <t>Purchases of Class A shares</t>
        </is>
      </c>
      <c r="B55" s="5" t="n">
        <v>-972171</v>
      </c>
      <c r="C55" s="4" t="inlineStr">
        <is>
          <t xml:space="preserve"> </t>
        </is>
      </c>
      <c r="D55" s="4" t="inlineStr">
        <is>
          <t xml:space="preserve"> </t>
        </is>
      </c>
      <c r="E55" s="4" t="inlineStr">
        <is>
          <t xml:space="preserve"> </t>
        </is>
      </c>
      <c r="F55" s="4" t="inlineStr">
        <is>
          <t xml:space="preserve"> </t>
        </is>
      </c>
      <c r="G55" s="4" t="inlineStr">
        <is>
          <t xml:space="preserve"> </t>
        </is>
      </c>
      <c r="H55" s="5" t="n">
        <v>925</v>
      </c>
      <c r="I55" s="6" t="n">
        <v>-972171</v>
      </c>
      <c r="J55" s="4" t="inlineStr">
        <is>
          <t xml:space="preserve"> </t>
        </is>
      </c>
      <c r="K55" s="4" t="inlineStr">
        <is>
          <t xml:space="preserve"> </t>
        </is>
      </c>
      <c r="L55" s="5" t="n">
        <v>-971246</v>
      </c>
      <c r="M55" s="5" t="n">
        <v>-925</v>
      </c>
    </row>
    <row r="56">
      <c r="A56" s="4" t="inlineStr">
        <is>
          <t>Purchases of Class A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102000</v>
      </c>
      <c r="J56" s="4" t="inlineStr">
        <is>
          <t xml:space="preserve"> </t>
        </is>
      </c>
      <c r="K56" s="4" t="inlineStr">
        <is>
          <t xml:space="preserve"> </t>
        </is>
      </c>
      <c r="L56" s="4" t="inlineStr">
        <is>
          <t xml:space="preserve"> </t>
        </is>
      </c>
      <c r="M56" s="4" t="inlineStr">
        <is>
          <t xml:space="preserve"> </t>
        </is>
      </c>
    </row>
    <row r="57">
      <c r="A57" s="4" t="inlineStr">
        <is>
          <t>Share-based compensation expense</t>
        </is>
      </c>
      <c r="B57" s="5" t="n">
        <v>407257</v>
      </c>
      <c r="C57" s="4" t="inlineStr">
        <is>
          <t xml:space="preserve"> </t>
        </is>
      </c>
      <c r="D57" s="4" t="inlineStr">
        <is>
          <t xml:space="preserve"> </t>
        </is>
      </c>
      <c r="E57" s="4" t="inlineStr">
        <is>
          <t xml:space="preserve"> </t>
        </is>
      </c>
      <c r="F57" s="4" t="inlineStr">
        <is>
          <t xml:space="preserve"> </t>
        </is>
      </c>
      <c r="G57" s="5" t="n">
        <v>346666</v>
      </c>
      <c r="H57" s="5" t="n">
        <v>60591</v>
      </c>
      <c r="I57" s="4" t="inlineStr">
        <is>
          <t xml:space="preserve"> </t>
        </is>
      </c>
      <c r="J57" s="4" t="inlineStr">
        <is>
          <t xml:space="preserve"> </t>
        </is>
      </c>
      <c r="K57" s="4" t="inlineStr">
        <is>
          <t xml:space="preserve"> </t>
        </is>
      </c>
      <c r="L57" s="5" t="n">
        <v>407257</v>
      </c>
      <c r="M57" s="4" t="inlineStr">
        <is>
          <t xml:space="preserve"> </t>
        </is>
      </c>
    </row>
    <row r="58">
      <c r="A58" s="4" t="inlineStr">
        <is>
          <t>Purchases/redemptions of Accenture Canada Holdings Inc. exchangeable shares and Class X share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4" t="inlineStr">
        <is>
          <t xml:space="preserve"> </t>
        </is>
      </c>
    </row>
    <row r="59">
      <c r="A59" s="4" t="inlineStr">
        <is>
          <t>Issuances of Class A shares for employee share programs (in shares)</t>
        </is>
      </c>
      <c r="B59" s="4" t="inlineStr">
        <is>
          <t xml:space="preserve"> </t>
        </is>
      </c>
      <c r="C59" s="4" t="inlineStr">
        <is>
          <t xml:space="preserve"> </t>
        </is>
      </c>
      <c r="D59" s="4" t="inlineStr">
        <is>
          <t xml:space="preserve"> </t>
        </is>
      </c>
      <c r="E59" s="5" t="n">
        <v>1568000</v>
      </c>
      <c r="F59" s="4" t="inlineStr">
        <is>
          <t xml:space="preserve"> </t>
        </is>
      </c>
      <c r="G59" s="4" t="inlineStr">
        <is>
          <t xml:space="preserve"> </t>
        </is>
      </c>
      <c r="H59" s="4" t="inlineStr">
        <is>
          <t xml:space="preserve"> </t>
        </is>
      </c>
      <c r="I59" s="5" t="n">
        <v>569000</v>
      </c>
      <c r="J59" s="4" t="inlineStr">
        <is>
          <t xml:space="preserve"> </t>
        </is>
      </c>
      <c r="K59" s="4" t="inlineStr">
        <is>
          <t xml:space="preserve"> </t>
        </is>
      </c>
      <c r="L59" s="4" t="inlineStr">
        <is>
          <t xml:space="preserve"> </t>
        </is>
      </c>
      <c r="M59" s="4" t="inlineStr">
        <is>
          <t xml:space="preserve"> </t>
        </is>
      </c>
    </row>
    <row r="60">
      <c r="A60" s="4" t="inlineStr">
        <is>
          <t>Issuances of Class A shares for employee share programs</t>
        </is>
      </c>
      <c r="B60" s="5" t="n">
        <v>497974</v>
      </c>
      <c r="C60" s="4" t="inlineStr">
        <is>
          <t xml:space="preserve"> </t>
        </is>
      </c>
      <c r="D60" s="4" t="inlineStr">
        <is>
          <t xml:space="preserve"> </t>
        </is>
      </c>
      <c r="E60" s="4" t="inlineStr">
        <is>
          <t xml:space="preserve"> </t>
        </is>
      </c>
      <c r="F60" s="4" t="inlineStr">
        <is>
          <t xml:space="preserve"> </t>
        </is>
      </c>
      <c r="G60" s="5" t="n">
        <v>-55313</v>
      </c>
      <c r="H60" s="5" t="n">
        <v>405704</v>
      </c>
      <c r="I60" s="6" t="n">
        <v>147118</v>
      </c>
      <c r="J60" s="4" t="inlineStr">
        <is>
          <t xml:space="preserve"> </t>
        </is>
      </c>
      <c r="K60" s="4" t="inlineStr">
        <is>
          <t xml:space="preserve"> </t>
        </is>
      </c>
      <c r="L60" s="5" t="n">
        <v>497509</v>
      </c>
      <c r="M60" s="5" t="n">
        <v>465</v>
      </c>
    </row>
    <row r="61">
      <c r="A61" s="4" t="inlineStr">
        <is>
          <t>Dividends</t>
        </is>
      </c>
      <c r="B61" s="5" t="n">
        <v>-613785</v>
      </c>
      <c r="C61" s="4" t="inlineStr">
        <is>
          <t xml:space="preserve"> </t>
        </is>
      </c>
      <c r="D61" s="4" t="inlineStr">
        <is>
          <t xml:space="preserve"> </t>
        </is>
      </c>
      <c r="E61" s="4" t="inlineStr">
        <is>
          <t xml:space="preserve"> </t>
        </is>
      </c>
      <c r="F61" s="4" t="inlineStr">
        <is>
          <t xml:space="preserve"> </t>
        </is>
      </c>
      <c r="G61" s="5" t="n">
        <v>23981</v>
      </c>
      <c r="H61" s="4" t="inlineStr">
        <is>
          <t xml:space="preserve"> </t>
        </is>
      </c>
      <c r="I61" s="4" t="inlineStr">
        <is>
          <t xml:space="preserve"> </t>
        </is>
      </c>
      <c r="J61" s="5" t="n">
        <v>-637116</v>
      </c>
      <c r="K61" s="4" t="inlineStr">
        <is>
          <t xml:space="preserve"> </t>
        </is>
      </c>
      <c r="L61" s="5" t="n">
        <v>-613135</v>
      </c>
      <c r="M61" s="5" t="n">
        <v>-650</v>
      </c>
    </row>
    <row r="62">
      <c r="A62" s="4" t="inlineStr">
        <is>
          <t>Other, net</t>
        </is>
      </c>
      <c r="B62" s="5" t="n">
        <v>-730</v>
      </c>
      <c r="C62" s="4" t="inlineStr">
        <is>
          <t xml:space="preserve"> </t>
        </is>
      </c>
      <c r="D62" s="4" t="inlineStr">
        <is>
          <t xml:space="preserve"> </t>
        </is>
      </c>
      <c r="E62" s="4" t="inlineStr">
        <is>
          <t xml:space="preserve"> </t>
        </is>
      </c>
      <c r="F62" s="4" t="inlineStr">
        <is>
          <t xml:space="preserve"> </t>
        </is>
      </c>
      <c r="G62" s="4" t="inlineStr">
        <is>
          <t xml:space="preserve"> </t>
        </is>
      </c>
      <c r="H62" s="5" t="n">
        <v>1272</v>
      </c>
      <c r="I62" s="4" t="inlineStr">
        <is>
          <t xml:space="preserve"> </t>
        </is>
      </c>
      <c r="J62" s="4" t="inlineStr">
        <is>
          <t xml:space="preserve"> </t>
        </is>
      </c>
      <c r="K62" s="4" t="inlineStr">
        <is>
          <t xml:space="preserve"> </t>
        </is>
      </c>
      <c r="L62" s="5" t="n">
        <v>1272</v>
      </c>
      <c r="M62" s="5" t="n">
        <v>-2002</v>
      </c>
    </row>
    <row r="63">
      <c r="A63" s="4" t="inlineStr">
        <is>
          <t>Ending Balance at May. 31, 2022</t>
        </is>
      </c>
      <c r="B63" s="6" t="n">
        <v>22011723</v>
      </c>
      <c r="C63" s="4" t="inlineStr">
        <is>
          <t xml:space="preserve"> </t>
        </is>
      </c>
      <c r="D63" s="6" t="n">
        <v>57</v>
      </c>
      <c r="E63" s="6" t="n">
        <v>15</v>
      </c>
      <c r="F63" s="6" t="n">
        <v>0</v>
      </c>
      <c r="G63" s="6" t="n">
        <v>1753930</v>
      </c>
      <c r="H63" s="6" t="n">
        <v>10534282</v>
      </c>
      <c r="I63" s="6" t="n">
        <v>-6122402</v>
      </c>
      <c r="J63" s="6" t="n">
        <v>17177358</v>
      </c>
      <c r="K63" s="6" t="n">
        <v>-1954146</v>
      </c>
      <c r="L63" s="6" t="n">
        <v>21389094</v>
      </c>
      <c r="M63" s="6" t="n">
        <v>622629</v>
      </c>
    </row>
    <row r="64">
      <c r="A64" s="4" t="inlineStr">
        <is>
          <t>Ending Balance (in shares) at May. 31, 2022</t>
        </is>
      </c>
      <c r="B64" s="4" t="inlineStr">
        <is>
          <t xml:space="preserve"> </t>
        </is>
      </c>
      <c r="C64" s="5" t="n">
        <v>503837</v>
      </c>
      <c r="D64" s="5" t="n">
        <v>40000</v>
      </c>
      <c r="E64" s="5" t="n">
        <v>663985000</v>
      </c>
      <c r="F64" s="5" t="n">
        <v>504000</v>
      </c>
      <c r="G64" s="4" t="inlineStr">
        <is>
          <t xml:space="preserve"> </t>
        </is>
      </c>
      <c r="H64" s="4" t="inlineStr">
        <is>
          <t xml:space="preserve"> </t>
        </is>
      </c>
      <c r="I64" s="5" t="n">
        <v>-31568000</v>
      </c>
      <c r="J64" s="4" t="inlineStr">
        <is>
          <t xml:space="preserve"> </t>
        </is>
      </c>
      <c r="K64" s="4" t="inlineStr">
        <is>
          <t xml:space="preserve"> </t>
        </is>
      </c>
      <c r="L64" s="4" t="inlineStr">
        <is>
          <t xml:space="preserve"> </t>
        </is>
      </c>
      <c r="M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ASH FLOWS STATEMENTS - USD ($) $ in Thousands</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t>
        </is>
      </c>
      <c r="B4" s="6" t="n">
        <v>5296575</v>
      </c>
      <c r="C4" s="6" t="n">
        <v>4553122</v>
      </c>
    </row>
    <row r="5">
      <c r="A5" s="3" t="inlineStr">
        <is>
          <t>Adjustments to reconcile Net income to Net cash provided by (used in) operating activities —</t>
        </is>
      </c>
      <c r="B5" s="4" t="inlineStr">
        <is>
          <t xml:space="preserve"> </t>
        </is>
      </c>
      <c r="C5" s="4" t="inlineStr">
        <is>
          <t xml:space="preserve"> </t>
        </is>
      </c>
    </row>
    <row r="6">
      <c r="A6" s="4" t="inlineStr">
        <is>
          <t>Depreciation, amortization and other</t>
        </is>
      </c>
      <c r="B6" s="5" t="n">
        <v>1553311</v>
      </c>
      <c r="C6" s="5" t="n">
        <v>1404961</v>
      </c>
    </row>
    <row r="7">
      <c r="A7" s="4" t="inlineStr">
        <is>
          <t>Share-based compensation expense</t>
        </is>
      </c>
      <c r="B7" s="5" t="n">
        <v>1319555</v>
      </c>
      <c r="C7" s="5" t="n">
        <v>1067251</v>
      </c>
    </row>
    <row r="8">
      <c r="A8" s="4" t="inlineStr">
        <is>
          <t>Deferred tax expense (benefit)</t>
        </is>
      </c>
      <c r="B8" s="5" t="n">
        <v>-27784</v>
      </c>
      <c r="C8" s="5" t="n">
        <v>-59713</v>
      </c>
    </row>
    <row r="9">
      <c r="A9" s="4" t="inlineStr">
        <is>
          <t>Other, net</t>
        </is>
      </c>
      <c r="B9" s="5" t="n">
        <v>-99979</v>
      </c>
      <c r="C9" s="5" t="n">
        <v>-291096</v>
      </c>
    </row>
    <row r="10">
      <c r="A10" s="3" t="inlineStr">
        <is>
          <t>Change in assets and liabilities, net of acquisitions —</t>
        </is>
      </c>
      <c r="B10" s="4" t="inlineStr">
        <is>
          <t xml:space="preserve"> </t>
        </is>
      </c>
      <c r="C10" s="4" t="inlineStr">
        <is>
          <t xml:space="preserve"> </t>
        </is>
      </c>
    </row>
    <row r="11">
      <c r="A11" s="4" t="inlineStr">
        <is>
          <t>Receivables and contract assets, current and non-current</t>
        </is>
      </c>
      <c r="B11" s="5" t="n">
        <v>-2594564</v>
      </c>
      <c r="C11" s="5" t="n">
        <v>-1311984</v>
      </c>
    </row>
    <row r="12">
      <c r="A12" s="4" t="inlineStr">
        <is>
          <t>Other current and non-current assets</t>
        </is>
      </c>
      <c r="B12" s="5" t="n">
        <v>-713632</v>
      </c>
      <c r="C12" s="5" t="n">
        <v>-369888</v>
      </c>
    </row>
    <row r="13">
      <c r="A13" s="4" t="inlineStr">
        <is>
          <t>Accounts payable</t>
        </is>
      </c>
      <c r="B13" s="5" t="n">
        <v>142286</v>
      </c>
      <c r="C13" s="5" t="n">
        <v>522087</v>
      </c>
    </row>
    <row r="14">
      <c r="A14" s="4" t="inlineStr">
        <is>
          <t>Deferred revenues, current and non-current</t>
        </is>
      </c>
      <c r="B14" s="5" t="n">
        <v>585497</v>
      </c>
      <c r="C14" s="5" t="n">
        <v>477116</v>
      </c>
    </row>
    <row r="15">
      <c r="A15" s="4" t="inlineStr">
        <is>
          <t>Accrued payroll and related benefits</t>
        </is>
      </c>
      <c r="B15" s="5" t="n">
        <v>489743</v>
      </c>
      <c r="C15" s="5" t="n">
        <v>915407</v>
      </c>
    </row>
    <row r="16">
      <c r="A16" s="4" t="inlineStr">
        <is>
          <t>Income taxes payable, current and non-current</t>
        </is>
      </c>
      <c r="B16" s="5" t="n">
        <v>360262</v>
      </c>
      <c r="C16" s="5" t="n">
        <v>192362</v>
      </c>
    </row>
    <row r="17">
      <c r="A17" s="4" t="inlineStr">
        <is>
          <t>Other current and non-current liabilities</t>
        </is>
      </c>
      <c r="B17" s="5" t="n">
        <v>-560251</v>
      </c>
      <c r="C17" s="5" t="n">
        <v>-560909</v>
      </c>
    </row>
    <row r="18">
      <c r="A18" s="4" t="inlineStr">
        <is>
          <t>Net cash provided by (used in) operating activities</t>
        </is>
      </c>
      <c r="B18" s="5" t="n">
        <v>5751019</v>
      </c>
      <c r="C18" s="5" t="n">
        <v>6538716</v>
      </c>
    </row>
    <row r="19">
      <c r="A19" s="3" t="inlineStr">
        <is>
          <t>CASH FLOWS FROM INVESTING ACTIVITIES:</t>
        </is>
      </c>
      <c r="B19" s="4" t="inlineStr">
        <is>
          <t xml:space="preserve"> </t>
        </is>
      </c>
      <c r="C19" s="4" t="inlineStr">
        <is>
          <t xml:space="preserve"> </t>
        </is>
      </c>
    </row>
    <row r="20">
      <c r="A20" s="4" t="inlineStr">
        <is>
          <t>Purchases of property and equipment</t>
        </is>
      </c>
      <c r="B20" s="5" t="n">
        <v>-540947</v>
      </c>
      <c r="C20" s="5" t="n">
        <v>-343837</v>
      </c>
    </row>
    <row r="21">
      <c r="A21" s="4" t="inlineStr">
        <is>
          <t>Purchases of businesses and investments, net of cash acquired</t>
        </is>
      </c>
      <c r="B21" s="5" t="n">
        <v>-2212388</v>
      </c>
      <c r="C21" s="5" t="n">
        <v>-1544412</v>
      </c>
    </row>
    <row r="22">
      <c r="A22" s="4" t="inlineStr">
        <is>
          <t>Proceeds from the sale of businesses and investments, net of cash transferred</t>
        </is>
      </c>
      <c r="B22" s="5" t="n">
        <v>-108099</v>
      </c>
      <c r="C22" s="5" t="n">
        <v>409828</v>
      </c>
    </row>
    <row r="23">
      <c r="A23" s="4" t="inlineStr">
        <is>
          <t>Other investing, net</t>
        </is>
      </c>
      <c r="B23" s="5" t="n">
        <v>9397</v>
      </c>
      <c r="C23" s="5" t="n">
        <v>19971</v>
      </c>
    </row>
    <row r="24">
      <c r="A24" s="4" t="inlineStr">
        <is>
          <t>Net cash provided by (used in) investing activities</t>
        </is>
      </c>
      <c r="B24" s="5" t="n">
        <v>-2852037</v>
      </c>
      <c r="C24" s="5" t="n">
        <v>-1458450</v>
      </c>
    </row>
    <row r="25">
      <c r="A25" s="3" t="inlineStr">
        <is>
          <t>CASH FLOWS FROM FINANCING ACTIVITIES:</t>
        </is>
      </c>
      <c r="B25" s="4" t="inlineStr">
        <is>
          <t xml:space="preserve"> </t>
        </is>
      </c>
      <c r="C25" s="4" t="inlineStr">
        <is>
          <t xml:space="preserve"> </t>
        </is>
      </c>
    </row>
    <row r="26">
      <c r="A26" s="4" t="inlineStr">
        <is>
          <t>Proceeds from issuance of shares</t>
        </is>
      </c>
      <c r="B26" s="5" t="n">
        <v>1199851</v>
      </c>
      <c r="C26" s="5" t="n">
        <v>939564</v>
      </c>
    </row>
    <row r="27">
      <c r="A27" s="4" t="inlineStr">
        <is>
          <t>Purchases of shares</t>
        </is>
      </c>
      <c r="B27" s="5" t="n">
        <v>-3510891</v>
      </c>
      <c r="C27" s="5" t="n">
        <v>-2788476</v>
      </c>
    </row>
    <row r="28">
      <c r="A28" s="4" t="inlineStr">
        <is>
          <t>Proceeds from (repayments of) long-term debt, net</t>
        </is>
      </c>
      <c r="B28" s="5" t="n">
        <v>-11530</v>
      </c>
      <c r="C28" s="5" t="n">
        <v>-1286</v>
      </c>
    </row>
    <row r="29">
      <c r="A29" s="4" t="inlineStr">
        <is>
          <t>Cash dividends paid</t>
        </is>
      </c>
      <c r="B29" s="5" t="n">
        <v>-1843576</v>
      </c>
      <c r="C29" s="5" t="n">
        <v>-1678164</v>
      </c>
    </row>
    <row r="30">
      <c r="A30" s="4" t="inlineStr">
        <is>
          <t>Other financing, net</t>
        </is>
      </c>
      <c r="B30" s="5" t="n">
        <v>-43468</v>
      </c>
      <c r="C30" s="5" t="n">
        <v>-30190</v>
      </c>
    </row>
    <row r="31">
      <c r="A31" s="4" t="inlineStr">
        <is>
          <t>Net cash provided by (used in) financing activities</t>
        </is>
      </c>
      <c r="B31" s="5" t="n">
        <v>-4209614</v>
      </c>
      <c r="C31" s="5" t="n">
        <v>-3558552</v>
      </c>
    </row>
    <row r="32">
      <c r="A32" s="4" t="inlineStr">
        <is>
          <t>Effect of exchange rate changes on cash and cash equivalents</t>
        </is>
      </c>
      <c r="B32" s="5" t="n">
        <v>-153974</v>
      </c>
      <c r="C32" s="5" t="n">
        <v>72336</v>
      </c>
    </row>
    <row r="33">
      <c r="A33" s="4" t="inlineStr">
        <is>
          <t>NET INCREASE (DECREASE) IN CASH AND CASH EQUIVALENTS</t>
        </is>
      </c>
      <c r="B33" s="5" t="n">
        <v>-1464606</v>
      </c>
      <c r="C33" s="5" t="n">
        <v>1594050</v>
      </c>
    </row>
    <row r="34">
      <c r="A34" s="4" t="inlineStr">
        <is>
          <t>CASH AND CASH EQUIVALENTS, beginning of period</t>
        </is>
      </c>
      <c r="B34" s="5" t="n">
        <v>8168174</v>
      </c>
      <c r="C34" s="5" t="n">
        <v>8415330</v>
      </c>
    </row>
    <row r="35">
      <c r="A35" s="4" t="inlineStr">
        <is>
          <t>CASH AND CASH EQUIVALENTS, end of period</t>
        </is>
      </c>
      <c r="B35" s="5" t="n">
        <v>6703568</v>
      </c>
      <c r="C35" s="5" t="n">
        <v>10009380</v>
      </c>
    </row>
    <row r="36">
      <c r="A36" s="3" t="inlineStr">
        <is>
          <t>SUPPLEMENTAL CASH FLOW INFORMATION:</t>
        </is>
      </c>
      <c r="B36" s="4" t="inlineStr">
        <is>
          <t xml:space="preserve"> </t>
        </is>
      </c>
      <c r="C36" s="4" t="inlineStr">
        <is>
          <t xml:space="preserve"> </t>
        </is>
      </c>
    </row>
    <row r="37">
      <c r="A37" s="4" t="inlineStr">
        <is>
          <t>Income taxes paid, net</t>
        </is>
      </c>
      <c r="B37" s="6" t="n">
        <v>1264631</v>
      </c>
      <c r="C37" s="6" t="n">
        <v>10906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1 included in our Annual Report on Form 10-K filed with the SEC on October 15, 2021.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22 are not necessarily indicative of the results that may be expected for the fiscal year ending August 31, 2022. Allowance for Credit Losses - Client Receivables and Contract Assets As of May 31, 2022 and August 31, 2021, the total allowance for credit losses recorded for client receivables and contract assets was $25,895 and $32,206, respectively. The change in the allowance is primarily due to immaterial write-offs and changes in gross client receivables and contract assets. 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May 31, 2022 August 31, 2021 Equity method investments $ 172,512 $ 184,157 Investments without readily determinable fair values 158,991 145,369 Total non-current investments $ 331,503 $ 329,526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Our equity method investments consist primarily of an investment in Duck Creek Technologies. As of May 31, 2022, the carrying amount of our investment was $148,140, and the estimated fair value of our approximately 16% ownership was $340,426. We account for the investment under the equity method because we have the ability to influence operations through the combination of our voting power and through other factors, such as representation on the board and our business relationship. Depreciation and Amortization As of May 31, 2022 and August 31, 2021, total accumulated depreciation was $2,625,468 and $2,412,449, respectively. See table below for summary of depreciation on fixed assets, deferred transition amortization, intangible assets amortization and operating lease cost for the three and nine months ended May 31, 2022, respectively. Three Months Ended Nine Months Ended May 31, 2022 May 31, 2021 (1) May 31, 2022 May 31, 2021 (1) Depreciation $ 150,272 $ 124,502 $ 438,937 $ 377,910 Amortization - Deferred transition 68,420 65,417 203,957 228,390 Amortization - Intangible assets 109,855 93,980 328,228 234,933 Operating lease cost 193,209 193,763 576,320 559,712 Other 2,430 1,324 5,869 4,016 Total depreciation, amortization and other $ 524,186 $ 478,986 $ 1,553,311 $ 1,404,961 (1) Prior period amounts have been reclassified to conform with the current period presentation. Recently Adopted Accounting Pronouncements Financial Accounting Standards Board ("FASB") Accounting Standards Update ("ASU") No. 2021-08 ("Topic 805") On September 1, 2021, we early adopted FASB ASU No. 2021-08, Business Combinations (Topic 805): Accounting for Contract Assets and Contract Liabilities from Contracts with Customers, which requires an acquirer to recognize and measure contract assets and liabilities acquired in a business combination in accordance with Revenue from Contracts with Customers (Topic 606) rather than adjust them to fair value at the acquisition date. The adoption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May 31, 2022</t>
        </is>
      </c>
    </row>
    <row r="3">
      <c r="A3" s="3" t="inlineStr">
        <is>
          <t>Revenues [Abstract]</t>
        </is>
      </c>
      <c r="B3" s="4" t="inlineStr">
        <is>
          <t xml:space="preserve"> </t>
        </is>
      </c>
    </row>
    <row r="4">
      <c r="A4" s="4" t="inlineStr">
        <is>
          <t>Revenues</t>
        </is>
      </c>
      <c r="B4" s="4" t="inlineStr">
        <is>
          <t>Revenues Disaggregation of Revenue See Note 11 (Segment Reporting) to these Consolidated Financial Statements for our disaggregated revenues. Remaining Performance Obligations We had remaining performance obligations of approximately $24 billion and $23 billion as of May 31, 2022 and August 31, 2021,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40% of our remaining performance obligations as of May 31, 2022 as revenue in fiscal 2022, an additional 36% in fiscal 2023, and the balance thereafter. Contract Estimates Adjustments in contract estimates related to performance obligations satisfied or partially satisfied in prior periods were immaterial for the three and nine months ended May 31, 2022 and 2021, respectively. Contract Balances Deferred transition revenues were $733,982 and $700,080 as of May 31, 2022 and August 31, 2021, respectively, and are included in Non-current deferred revenues. Costs related to these activities are also deferred and are expensed as the services are provided. Deferred transition costs were $826,042 and $731,445 as of May 31, 2022 and August 31, 2021, respectively, and are included in Deferred contract cost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The following table provides information about the balances of our Receivables and Contract assets, net of allowance, and Contract liabilities (Deferred revenues): As of May 31, 2022 As of August 31, 2021 Receivables $ 10,816,679 $ 8,796,992 Contract assets (current) 1,402,395 931,220 Receivables and contract assets, net of allowance (current) 12,219,074 9,728,212 Contract assets (non-current) 35,714 38,334 Deferred revenues (current) 4,561,147 4,229,177 Deferred revenues (non-current) 733,982 700,080 Changes in the contract asset and liability balances during the nine months ended May 31, 2022 were a result of normal business activity and not materially impacted by any other factors. Revenues recognized during the three and nine months ended May 31, 2022 that were included in Deferred revenues as of February 28, 2022 and August 31, 2021 were $2.5 billion and $3.5 billion, respectively. Revenues recognized during the three and nine months ended May 31, 2021 that were included in Deferred revenues as of February 28, 2021 and August 31, 2020 were $2.2 billion and $3.1 b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10:56:23Z</dcterms:created>
  <dcterms:modified xmlns:dcterms="http://purl.org/dc/terms/" xmlns:xsi="http://www.w3.org/2001/XMLSchema-instance" xsi:type="dcterms:W3CDTF">2022-06-23T10:56:23Z</dcterms:modified>
</cp:coreProperties>
</file>